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Accounts payable and accrued li" sheetId="8" state="visible" r:id="rId8"/>
    <sheet xmlns:r="http://schemas.openxmlformats.org/officeDocument/2006/relationships" name="Interest, advances and promisso" sheetId="9" state="visible" r:id="rId9"/>
    <sheet xmlns:r="http://schemas.openxmlformats.org/officeDocument/2006/relationships" name="Lines of credit" sheetId="10" state="visible" r:id="rId10"/>
    <sheet xmlns:r="http://schemas.openxmlformats.org/officeDocument/2006/relationships" name="Capital stock" sheetId="11" state="visible" r:id="rId11"/>
    <sheet xmlns:r="http://schemas.openxmlformats.org/officeDocument/2006/relationships" name="Additional paid-in capital"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Operating segments" sheetId="15" state="visible" r:id="rId15"/>
    <sheet xmlns:r="http://schemas.openxmlformats.org/officeDocument/2006/relationships" name="Subsequent events" sheetId="16" state="visible" r:id="rId16"/>
    <sheet xmlns:r="http://schemas.openxmlformats.org/officeDocument/2006/relationships" name="Accounts payable and accrued _2" sheetId="17" state="visible" r:id="rId17"/>
    <sheet xmlns:r="http://schemas.openxmlformats.org/officeDocument/2006/relationships" name="Interest, advances and promis_2" sheetId="18" state="visible" r:id="rId18"/>
    <sheet xmlns:r="http://schemas.openxmlformats.org/officeDocument/2006/relationships" name="Lines of credit (Tables)" sheetId="19" state="visible" r:id="rId19"/>
    <sheet xmlns:r="http://schemas.openxmlformats.org/officeDocument/2006/relationships" name="Additional paid-in capital (Tab" sheetId="20" state="visible" r:id="rId20"/>
    <sheet xmlns:r="http://schemas.openxmlformats.org/officeDocument/2006/relationships" name="Related party transactions an_2" sheetId="21" state="visible" r:id="rId21"/>
    <sheet xmlns:r="http://schemas.openxmlformats.org/officeDocument/2006/relationships" name="Operating segments (Tables)" sheetId="22" state="visible" r:id="rId22"/>
    <sheet xmlns:r="http://schemas.openxmlformats.org/officeDocument/2006/relationships" name="Basis of presentation, nature_2" sheetId="23" state="visible" r:id="rId23"/>
    <sheet xmlns:r="http://schemas.openxmlformats.org/officeDocument/2006/relationships" name="Accounts payable and accrued _3" sheetId="24" state="visible" r:id="rId24"/>
    <sheet xmlns:r="http://schemas.openxmlformats.org/officeDocument/2006/relationships" name="Interest, advances and promis_3" sheetId="25" state="visible" r:id="rId25"/>
    <sheet xmlns:r="http://schemas.openxmlformats.org/officeDocument/2006/relationships" name="Interest, advances and promis_4" sheetId="26" state="visible" r:id="rId26"/>
    <sheet xmlns:r="http://schemas.openxmlformats.org/officeDocument/2006/relationships" name="Interest, advances and promis_5" sheetId="27" state="visible" r:id="rId27"/>
    <sheet xmlns:r="http://schemas.openxmlformats.org/officeDocument/2006/relationships" name="Interest, advances and promis_6" sheetId="28" state="visible" r:id="rId28"/>
    <sheet xmlns:r="http://schemas.openxmlformats.org/officeDocument/2006/relationships" name="Interest, advances and promis_7" sheetId="29" state="visible" r:id="rId29"/>
    <sheet xmlns:r="http://schemas.openxmlformats.org/officeDocument/2006/relationships" name="Interest, advances and promis_8" sheetId="30" state="visible" r:id="rId30"/>
    <sheet xmlns:r="http://schemas.openxmlformats.org/officeDocument/2006/relationships" name="Interest, advances and promis_9" sheetId="31" state="visible" r:id="rId31"/>
    <sheet xmlns:r="http://schemas.openxmlformats.org/officeDocument/2006/relationships" name="Lines of credit (Details)" sheetId="32" state="visible" r:id="rId32"/>
    <sheet xmlns:r="http://schemas.openxmlformats.org/officeDocument/2006/relationships" name="Lines of credit (Details 1)" sheetId="33" state="visible" r:id="rId33"/>
    <sheet xmlns:r="http://schemas.openxmlformats.org/officeDocument/2006/relationships" name="Additional paid-in capital (Det" sheetId="34" state="visible" r:id="rId34"/>
    <sheet xmlns:r="http://schemas.openxmlformats.org/officeDocument/2006/relationships" name="Additional paid-in capital (D_2" sheetId="35" state="visible" r:id="rId35"/>
    <sheet xmlns:r="http://schemas.openxmlformats.org/officeDocument/2006/relationships" name="Additional paid-in capital (D_3" sheetId="36" state="visible" r:id="rId36"/>
    <sheet xmlns:r="http://schemas.openxmlformats.org/officeDocument/2006/relationships" name="Additional paid-in capital (D_4" sheetId="37" state="visible" r:id="rId37"/>
    <sheet xmlns:r="http://schemas.openxmlformats.org/officeDocument/2006/relationships" name="Additional paid-in capital (D_5" sheetId="38" state="visible" r:id="rId38"/>
    <sheet xmlns:r="http://schemas.openxmlformats.org/officeDocument/2006/relationships" name="Related party transactions an_3" sheetId="39" state="visible" r:id="rId39"/>
    <sheet xmlns:r="http://schemas.openxmlformats.org/officeDocument/2006/relationships" name="Operating segm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414</t>
        </is>
      </c>
      <c r="C12" s="4" t="inlineStr">
        <is>
          <t xml:space="preserve"> </t>
        </is>
      </c>
    </row>
    <row r="13">
      <c r="A13" s="4" t="inlineStr">
        <is>
          <t>Entity Registrant Name</t>
        </is>
      </c>
      <c r="B13" s="4" t="inlineStr">
        <is>
          <t>ALR TECHNOLOGIES INC.</t>
        </is>
      </c>
      <c r="C13" s="4" t="inlineStr">
        <is>
          <t xml:space="preserve"> </t>
        </is>
      </c>
    </row>
    <row r="14">
      <c r="A14" s="4" t="inlineStr">
        <is>
          <t>Entity Central Index Key</t>
        </is>
      </c>
      <c r="B14" s="4" t="inlineStr">
        <is>
          <t>0001087022</t>
        </is>
      </c>
      <c r="C14" s="4" t="inlineStr">
        <is>
          <t xml:space="preserve"> </t>
        </is>
      </c>
    </row>
    <row r="15">
      <c r="A15" s="4" t="inlineStr">
        <is>
          <t>Entity Tax Identification Number</t>
        </is>
      </c>
      <c r="B15" s="4" t="inlineStr">
        <is>
          <t>88-02258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400 Beaufont Springs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Richmond</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225</t>
        </is>
      </c>
      <c r="C21" s="4" t="inlineStr">
        <is>
          <t xml:space="preserve"> </t>
        </is>
      </c>
    </row>
    <row r="22">
      <c r="A22" s="4" t="inlineStr">
        <is>
          <t>City Area Code</t>
        </is>
      </c>
      <c r="B22" s="4" t="inlineStr">
        <is>
          <t>(804)</t>
        </is>
      </c>
      <c r="C22" s="4" t="inlineStr">
        <is>
          <t xml:space="preserve"> </t>
        </is>
      </c>
    </row>
    <row r="23">
      <c r="A23" s="4" t="inlineStr">
        <is>
          <t>Local Phone Number</t>
        </is>
      </c>
      <c r="B23" s="4" t="inlineStr">
        <is>
          <t>554-3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51966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Jun. 30, 2022</t>
        </is>
      </c>
    </row>
    <row r="3">
      <c r="A3" s="3" t="inlineStr">
        <is>
          <t>Lines Of Credit</t>
        </is>
      </c>
      <c r="B3" s="4" t="inlineStr">
        <is>
          <t xml:space="preserve"> </t>
        </is>
      </c>
    </row>
    <row r="4">
      <c r="A4" s="4" t="inlineStr">
        <is>
          <t>Lines of credit</t>
        </is>
      </c>
      <c r="B4" s="4" t="inlineStr">
        <is>
          <t xml:space="preserve">5.
Lines of credit A
summary of lines of credit activity is as follows:
Schedule of lines of credit activity
Lines of Credit Total
Balance, December 31, 2020 $ 11,914,092
Advances received on lines of credit 1,149,279
Interest incurred on lines of credit 1,402,187
Repayment of interest on lines of credit (456,725 )
Balance, December 31, 2021 14,008,833
Advances received on lines of credit 438,165
Interest incurred on lines of credit 777,515
Repayment of interest on lines of credit (137,475 )
Balance, June 30, 2022 $ 15,087,038 On
December 10, 2021, the Company and the spouse of the Chairman entered into an amendment agreement to increase the borrowing limit on
the line of credit provided by the spouse of the Chairman to the Company from $2,000,000 to $4,000,000. The terms of amounts to be advanced
under the amendment are consistent with the line of credit. In connection with the line of credit, the Company granted the spouse of
the Chairman the option to acquire 40,000,000 shares of common stock of the Company at a price of $0.05 per share until December 31,
2026 (note 7). As
of June 30, 2022, the Company had two lines of credit as follows:
Schedule of lines of credit
Creditor Interest
Rate Borrowing
Limit Repayment
Terms Principal
Borrowed Accrued
Interest Total
Outstanding Security Purpose
Chairman
and CEO 1%
per Month $
10,300,000 Due
on Demand $
10,300,000 $
1,763,048 $
12,063,048 General
Security over Assets General
Corporate Requirements
Wife
of Chairman 1%
per Month 4,000,000 Due
on Demand 2,826,570 197,420 3,023,990 General
Security over Assets General
Corporate Requirements
Total $
14,300,000 $
13,126,570 $
1,960,468 $
15,087,038 As
of December 31, 2021, the Company had two lines of credit as follows:
Creditor Interest
Rate Borrowing
Limit Repayment
Terms Principal
Borrowed Accrued
Interest Total
Outstanding Security Purpose
Chairman
and CEO 1%
per Month $
10,300,000 Due
on Demand $
10,220,700 $
1,208,582 $
11,429,282 General
Security over Assets General
Corporate Requirements
Wife
of Chairman 1%
per Month 4,000,000 Due
on Demand 2,467,705 111,846 2,579,551 General
Security over Assets General
Corporate Requirements
Total $
14,300,000 $
12,688,405 $
1,320,428 $
14,008,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6. Capital
stock
a) Authorized
capital stock
i) Common
Stock 10,000,000,000
shares of common stock with a par value of $0.001 per share.
ii) Preferred
Stock 500,000,000
shares of preferred stock with a par value of $0.001 per share. b) Issued
capital stock During
the period ended June 30, 2022:
i) On
January 18, 2022, the Company issued a prospectus whereby it distributed 101,025,592 subscription
rights to its shareholders to purchase shares of common stock of the Company at a price of
$0.05 per share. The rights were set to expire on February 18, 2022, subsequently extended
to March 15, 2022. On such case-by-case basis, the Company allowed for the exercise
of any such shares until April 1, 2022. Management may, at its discretion, allocate
unexercised subscription rights to non-shareholders within 150 days (August 12, 2022)
following the expiration date of March 15, 2022. On March 21, 2022, the Company
recognized share subscriptions receivable of $25 pursuant to its registration statement and
issued a total of 500 shares of common stock for gross proceeds of $25. The subscription
rights were cancelled on July 7, 2022 (note 11(a)).
ii) The
Company issued four parties an aggregate 9,250,000 shares of common stock at a fair value
of $0.04 per share for a total of $370,000 in exchange for the retirement of $125,000 of
accounts payable and $245,000 for bonuses issued. During
the year ended December 31, 2021:
iii) On
January 4, 2021, 1,000 shares of common stock were cancelled by a shareholder; no consideration
was exchanged.
iv) On
April 12, 2021, the Company elected to extend the initial 90-day period (April 22, 2021)
by an additional 100-day period related to the closing of the rights offering. The Company
had until July 31, 2021 to sell the remaining 113,025,592 shares of common stock. The
Company further extended the offering period to October 29, 2021. The Company filed a post-effective
amendment to further extend the rights offering from October 29, 2021 to March 15, 2022.
On such case-by-case basis, the Company allowed for the exercise of any such shares until
April 1, 2022. Management may, at its discretion, allocate unexercised subscription
rights to non-shareholders within 150 days (August 12, 2022) following the expiration date
of March 15, 2022. The subscription rights were cancelled on July 7, 2022 (note 11(a)).
v) The
Company collected subscriptions of $1,124,832 pursuant to its registration statement and
issued a total of 26,496,635 shares of common stock for gross proceeds of $1,324,832; $200,000
of the proceeds had been collected during the year ended December 31, 2020 and recognized
as obligation to issue shares.
vi) The
Company received proceeds of $12,000 pursuant to the exercise of options to acquire 800,000
shares of common stock at a price of $0.015 per share.
vii) The
Company entered into two shares for debt agreements with two creditors to issue an aggregate
4,400,000 shares of common stock at a fair value of $0.057 per share for a purchase price
of $250,800 in exchange for the retirement of $217,186 of liabilities comprised of:
· Accounts
payable - $ 194,186
· Promissory
notes – Principal - $ 20,000
· Line
of credit – Accrued interest - $ 3,000 The
Company recognized loss on debt settlement of $33,614. The Company also issued commitment letters to two creditors offering them an aggregate
20,000,000 shares of common stock in exchange for the extinguishment of $1,511,377 in promissory notes and interest payable prior to
December 31, 2021 (note 8). These offer letters expired on December 31, 2021 without the parties executing any settlements.
On March 18, 2022, the Company extended the offer letters from December 31, 2021 to December 31, 2022 for the settlement
of $1,541,000 in promissory notes and interest payable. As of the date of these condensed consolidated financial statements, the offer
letters have not been execu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2</t>
        </is>
      </c>
    </row>
    <row r="3">
      <c r="A3" s="3" t="inlineStr">
        <is>
          <t>Additional Paid-in Capital</t>
        </is>
      </c>
      <c r="B3" s="4" t="inlineStr">
        <is>
          <t xml:space="preserve"> </t>
        </is>
      </c>
    </row>
    <row r="4">
      <c r="A4" s="4" t="inlineStr">
        <is>
          <t>Additional paid-in capital</t>
        </is>
      </c>
      <c r="B4" s="4" t="inlineStr">
        <is>
          <t xml:space="preserve">7.
Additional paid-in capital Stock
options A
summary of stock option activity is as follows:
Schedule of share-based compensation, stock options, activity
Six
Months Ended June 30,
2022 Year
Ended December 31,
2021
Number
of Options Weighted
Average Exercise Price Number
of Options Weighted
Average Exercise Price
Outstanding,
beginning of period 5,497,001,500 $ 0.006 5,362,701,500 $ 0.004
Granted - $ - 165,000,000 $ 0.050
Exercised
- $ - (800,000) $ (0.015)
Cancelled (90,000,000) $ (0.041) (29,900,000) $ (0.034)
Outstanding,
end of period 5,407,001,500 $ 0.005 5,497,001,500 $ 0.006
Exercisable,
end of period 5,223,701,500 $ 0.004 5,221,701,500 $ 0.004 During
the period ended June 30, 2022: On
March 18, 2022, the Company modified 70,000,000 options previously granted to a number of advisors and independent contractors by extending
the vesting period under vesting terms, which have not been met, from September 30, 2021 and December 31, 2021 to December 31,
2022, and from June 30, 2022 to June 30, 2023. On
March 18, 2022, the Company amended 2,500,000 options previously granted to an individual on October 4, 2021 by vesting 1,000,000
options with performance conditions and cancelling the remaining 1,500,000 options. During the period ended June 30, 2022, $59,639
related to the 1,000,000 options that vested immediately was recorded. Effective
March 18, 2022, the Company cancelled 20,000,000 stock options exercisable at $0.015, 10,000,000 stock options exercisable at $0.035
and 28,500,000 exercisable at $0.05 related to the termination of certain contractors. On
April 27, 2022, the Company provided termination notice to a contractor. As a result, the contractor’s 30,000,000 stock options
exercisable at $0.05 were cancelled, unvested, effective June 30, 2022. During
the period ended June 30, 2022, the Company recorded a total of $518,659 in compensation expense related to the vesting of stock
options granted in 2021, including the $59,639 from the modification of vesting terms of 1,000,000 options. During
the year ended December 31, 2021: On
January 28, 2021, the Company granted the option to acquire an aggregate 32,000,000 shares of common stock at a price of $0.05 per share
to six individuals. All of the options will vest according to performance or time-based conditions. Options to acquire 22,000,000 shares
of common stock will expire December 31, 2025, and options to acquire 10,000,000 shares of common stock will expire May 17,
2024. As at June 30, 2022, 2,000,000 (December 31, 2021 - 1,000,000) options have vested to date. The fair value of the
options granted totals $1,706,244, of which $573,292 relates to stock options that have time-based vesting conditions and $1,132,952
relates to stock options that have performance vesting conditions. During the period ended June 30, 2022, $98,726 (December 31,
2021 - $248,189) related to stock options with time-based vesting conditions and $56,648 (December 31, 2021 - $nil) related to stock
options with performance-based vesting conditions was recognized. The remaining fair value of $1,302,681 has not been recorded. On
February 22, 2021, the Company granted the option to acquire an aggregate 5,000,000 shares of common stock at a price of $0.05 per share.
These options were granted to three individuals and have an expiry date of May 17, 2024. None of these options have vested to date. The
fair value of the options granted totaled $225,141. During the period ended June 30, 2022, $34,638 (December 31, 2021 - $57,730)
related to stock options with time-based vesting conditions was recognized. The remaining fair value of $132,773 has not been recorded. On
April 14, 2021, the Company’s Board of Directors approved the grant of the option to acquire an aggregate 28,500,000 shares of
common stock at a price of $0.05 per share until December 31, 2025 to five individuals. All of the options will vest according to
performance or time-based conditions; 200,000 options have vested to date. The fair value of the options granted totaled $1,565,812,
of which $351,621 related to stock options that have time-based vesting conditions and $1,214,191 related to stock options that have
performance vesting conditions. During the period ended June 30, 2022, $54,558 (December 31, 2021 - $88,540) related to the
stock options with time-based vesting conditions was recognized. The remaining fair value of $1,422,714 has not been recorded. On
May 12, 2021, the Company’s Board of Directors amended the option to acquire 2,000,000 shares, previously granted on January 28,
2021 to a consultant, to increase the option by 1,000,000 to provide the optionee the option to acquire an aggregate 3,000,000 shares
of common stock at a price of $0.05 per share until December 31, 2025. All other terms of the January 28, 2021 grant remain the
same and the options are subject to performance vesting conditions. The fair value of the additional 1,000,000 amended options granted
totaled $54,940 was not recorded, as it cannot be determined that it is more likely than not that the performance condition will be met. On
May 31, 2021, the Company granted one consultant the option to acquire 5,000,000 shares of common stock of the Company at a price of
$0.05 per share until December 31, 2025 subject to performance vesting conditions. The fair value of the options granted totaled
$254,708 was not recorded, as it cannot be determined that it is more likely than not that the performance condition will be met. On
June 27, 2021, the Company cancelled 7,400,000 stock options with an average exercise price of $0.033. On
June 27, 2021, the Company’s Board of Directors approved the grant of the option to acquire an aggregate 21,000,000 shares of common
stock at a price of $0.05 per share until June 30, 2026 to four individuals. All of the options will vest according to performance
or time-based conditions. The fair value of the options granted totaled $1,374,208, of which $26,175 related to stock options with time-based
vesting conditions and $1,348,033 related to stock options with performance vesting conditions. During the period ended June 30,
2022, $9,812 (December 31, 2021 - $9,816) related to the stock options with time-based vesting conditions was recognized. The remaining
fair value of $1,354,580 has not been recorded. On
June 30, 2021, the Company amended the option to acquire 4,365,001,300 shares of common stock granted on July 1, 2016 by extending
the expiry date from July 1, 2021 to April 12, 2024. The options were granted in connection with lines of credit provided by
the Chairman and his spouse, which are currently outstanding (note 5). All of the options had vested in previous years. The fair
value of the amendments totaled $1,287,834 and was recorded during the year ended December 31, 2021 in interest expense. Effective
July 22, 2021, the Company cancelled 22,500,000 stock options exercisable at $0.035 related to the termination of certain contractors
and advisors. On
August 27, 2021, the Company granted a member of the Board of Directors the option to acquire 5,000,000 shares of common stock at a price
of $0.05 per share until June 30, 2026. The fair value of the options granted totaling $304,692 was fully recorded at grant. On
October 4, 2021, the Company granted two individuals the option to acquire an aggregate 17,500,000 options at an exercise price of $0.05
per share until September 30, 2026; 15,000,000 of the options will vest according to time-based conditions and 2,500,000 will vest
according to performance conditions. On March 18, 2022,
the Company cancelled 1,500,000 options and vested 1,000,000 options with performance vesting conditions. As
at June 30, 2022, 1,000,000 (December 31, 2021 - nil) options have vested to date. The fair value of the options granted
totaled $1,043,690, of which $894,592 related to stock options that have time-based vesting conditions and $149,098 related to stock
options that have performance vesting conditions. During the period ended June 30, 2022, $204,638 (December 31, 2021 - $101,758)
related to stock options with time-based vesting conditions and $59,639 (December 31, 2021 - $nil) related to stock options with
performance-based vesting conditions was recognized. The remaining fair value of $677,655 has not been recorded. On
December 10, 2021, the Company granted one creditor the option to acquire 40,000,000 shares of common stock of the Company at a price
of $0.05 per share until December 31, 2026 in connection with receiving line of credit financing (note 5). The fair value of
the options granted totaled $2,137,286 and was fully recorded upon the Company entering into the financing agreement with the creditor. On
December 10, 2021, the Company granted one consultant the option to acquire 10,000,000 shares of common stock of the Company at a price
of $0.05 per share until December 31, 2026 subject to performance vesting conditions. The fair value of the options granted totaled
$534,321 was not recorded, as it cannot be determined that it is more likely than not that the performance condition will be met. During
the year ended December 31, 2021, the Company recorded a further $167,373 in compensation expense related to the vesting of stock
options granted in previous years. Outstanding: The
options outstanding at June 30, 2022 and December 31, 2021 were as follows:
Schedule of Options Outstanding
June 30,
2022 December 31,
2021
Expiry
Date Options Exercise
Price Intrinsic
Value Options Exercise
Price Intrinsic
Value
November
27, 2022 5,600,000 $ 0.015 $ 0.044 5,600,000 $ 0.015 $ 0.045
January
31, 2023 20,500,000 $ 0.015 $ 0.044 40,500,000 $ 0.015 $ 0.045
June
13, 2023 5,000,000 $ 0.015 $ 0.044 5,000,000 $ 0.015 $ 0.045
March
14, 2024 6,650,000 $ 0.035 $ 0.024 6,650,000 $ 0.035 $ 0.025
April
12, 2024 4,925,001,500 $ 0.002 $ 0.057 4,925,001,500 $ 0.002 $ 0.058
April
12, 2024 3,350,000 $ 0.015 $ 0.044 3,350,000 $ 0.015 $ 0.045
April
12, 2024 200,000 $ 0.030 $ 0.029 200,000 $ 0.030 $ 0.030
May
6, 2024 13,000,000 $ 0.035 $ 0.024 13,000,000 $ 0.035 $ 0.025
May
17, 2024 57,000,000 $ 0.050 $ 0.009 77,000,000 $ 0.050 $ 0.010
May
17, 2024 19,400,000 $ 0.035 $ 0.024 19,400,000 $ 0.035 $ 0.025
June
17, 2024 - $ - $ - 5,000,000 $ 0.050 $ 0.010
August
16, 2024 - $ - $ - 2,500,000 $ 0.050 $ 0.010
September
6, 2024 - $ - $ - 1,000,000 $ 0.050 $ 0.010
October
3, 2024 3,500,000 $ 0.035 $ 0.024 3,500,000 $ 0.035 $ 0.025
October
24, 2024 2,000,000 $ 0.035 $ 0.024 2,000,000 $ 0.035 $ 0.025
December
11, 2024 120,000,000 $ 0.015 $ 0.044 120,000,000 $ 0.015 $ 0.045
April
1, 2025 10,000,000 $ 0.035 $ 0.024 10,000,000 $ 0.035 $ 0.025
May
31, 2025 10,000,000 $ 0.035 $ 0.024 20,000,000 $ 0.035 $ 0.025
May
31, 2025 57,300,000 $ 0.050 $ 0.009 87,300,000 $ 0.050 $ 0.010
December 31,
2025 56,500,000 $ 0.050 $ 0.009 56,500,000 $ 0.050 $ 0.010
June 30,
2026 26,000,000 $ 0.050 $ 0.009 26,000,000 $ 0.050 $ 0.010
September
30, 2026 16,000,000 $ 0.050 $ 0.009 17,500,000 $ 0.050 $ 0.010
December 31,
2026 50,000,000 $ 0.050 $ 0.009 50,000,000 $ 0.050 $ 0.010
Total 5,407,001,500 $ 0.005 $ 0.053 5,497,001,500 $ 0.006 $ 0.054
Weighted
Average Remaining Contractual Life 1.87 2.37 The
fair value of the stock options granted and vested was allocated as follows:
Schedule of Fair Value of Stock Options Granted-Allocation
Three Months Ended June 30, 2022 Three Months Ended June 30, 2021 Six Months Ended June 30, 2022 Six Months Ended June 30, 2021
Interest expense $ — $ 1,287,834 $ — $ 1,287,834
Product development expense 56,418 61,697 118,586 97,842
Professional expense 8,957 28,070 17,916 43,295
Selling, general and administrative expenses 133,495 — 382,157 —
Fair value of the stock options granted $ 198,870 $ 1,377,601 $ 518,659 $ 1,428,971 The
Company uses the fair value method for determining stock-based compensation for all options granted during the fiscal periods. The fair
value was determined using the Black-Scholes option pricing model based on the following weighted average assumptions:
Schedule of Share-based Payment Award, Stock Options, Valuation Assumptions
June 30, 2022 December 31, 2021
Risk-free interest rate N/A 0.87 %
Expected life N/A 4.8
Expected dividends N/A 0 %
Expected volatility N/A 278 %
Forfeiture rate N/A 0 % There
were no options granted during the six months ended June 30, 2022. The weighted average fair value for the options granted during
the year ended December 31, 2021 was $ 0.0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s</t>
        </is>
      </c>
      <c r="B4" s="4" t="inlineStr">
        <is>
          <t xml:space="preserve">8. Related
party transactions and balances
Schedule of related party transactions
Three Months Ended June 30, 2022 Three Months Ended June 30, 2021 Six Months Ended June 30, 2022 Six Months Ended June 30, 2021
$ $ $ $
Related party transactions included within interest expense:
Interest expenses on promissory notes issued to relatives of the Chairman and Chief Executive Officer of the Company 83,457 78,981 162,749 157,963
Interest expense on lines of credit payable to the Chairman and Chief Executive Officer of the Company and his spouse 392,593 355,715 777,515 670,452
Interest expense related to the modification of stock options held by the Chairman and Chief Executive Officer of the Company and his spouse related to financing provided — 1,287,834 — 1,287,834
Related party transactions including within selling, general and administrative expenses:
Consulting fees to the Chairman and Chief Executive Officer of the Company accrued on the line of credit available to the Company 62,400 62,400 124,800 124,800
Consulting fees to a director of the Company settled with issuance of common stock 40,000 — 40,000 —
Salary for services as VP Corporate and director of the Singapore subsidiary to the spouse of the Chairman and Chief Executive Officer of the Company 10,890 11,254 21,981 11,254
Loss on settlement of debt to a relative of the Chairman and Chief Executive Officer of the Company — 16,800 — 16,800
Rent paid to a company controlled by the spouse of the Chairman and immediate family members 8,006 — 20,206 — Interest
on promissory notes payable to related parties, management compensation and compensation paid to a relative of a director have been recorded
at the exchange amount, which is the amount agreed to by the parties. The
Company also issued commitment letters to two creditors who are relatives of the Chairman and Chief Executive Officer of the Company
offering them an aggregate 20,000,000 shares of common stock in exchange for the extinguishment of $1,511,377 in promissory notes and
interest payable prior to December 31, 2021 (note 6(b)(vii)). These offer letters expired on December 31, 2021 without
the parties executing any settlements. On March 18, 2022, the Company extended the offer letters from December 31, 2021 to December 31,
2022 for the settlement of $1,541,000 in promissory notes and interest payable. As
of the date of these condensed consolidated financial statements, the offer letters have not been executed. On
June 3, 2022, the Company issued an aggregate of 1,000,000 shares of common stock at a fair value of $0.04 per share for the settlement
of $40,000 for a bonus issued and recognized in consulting fees (note 6(b)(ii)) On
July 7, 2022, the Company granted the Chairman and Chief Executive Officer the option to acquire 115,500,000 shares of common stock of
the Company at a price of $0.05 per share until December 31,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71,981, of these promissory notes and related
accrued interest have been fully recognized and recorded by the Company. The Company has accrued interest of $291,457 related to one
of these promissory notes. On
December 22, 2020, a default judgment was entered against the Company in regard to one of the above noted judgments totaling $551,576,
consisting of the principal amount of $300,000 and accrued interest of $251,576, as of the date of the Civil Summons.
b) Commitments
i) Management
contract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i. 2%
of sales price up to $24,999,999 plus
ii. 3%
of sales price between $25,000,000 and $49,999,999 plus
iii. 4%
of sales price between $50,000,000 and $199,999,999 plus
iv. 5%
of sales price in excess of $200,000,000. On
August 4, 2022, ALR Singapore entered into an Employment Agreement with the Chairman and Chief Executive Officer (the “Employment
Agreement”) with an effective date of July 1, 2022 (note 11(c)).
ii) Manufacturing
and Supply Agreement On
June 28, 2022, ALR Singapore entered into a Manufacturing and Supply Agreement (the “ Supply Agreement Infinovo GluCurve The
closing conditions for the Supply Agreement between ALR Singapore and Infinovo were not met and the Supply Agreement has now terminated
(note 11(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10. Operating
segments The
Company has one operating segment, development of diabetes hardware and software. The Company’s geographical segments are summarized
as follows:
Schedule of Operating Segments
June 30, 2022 December 31, 2021
Current and Total Assets
Other $ 15,327 $ 9,547
Singapore 3,777 110,527
United States 77,223 73,143
$ 96,327 $ 193,217
Six Months Ended June 30, 2022 Six Months Ended June 30, 2021
Revenue
Other $ — $ —
Singapore 2,023 —
United States — —
$ 2,023 $ —
Net Loss
Other $ (1,457 ) $ —
Singapore (141,861 ) (77,666 )
United States (2,749,297 ) (3,259,787 )
$ (2,892,615 ) $ (3,337,4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a) On
July 7, 2022, the Company granted the Chairman and Chief Executive Officer the option to
acquire 115,500,000 shares of common stock of the Company at a price of $0.05 per share until
December 31, 2026. The Company canceled the
b) On
July 12, 2022, ALR Singapore received advances from a relative of the Chairman aggregating
SGD$500,000, with interest of $150 per day outstanding payable upon maturity or early payment,
which will mature and be repayable on August 31, 2022. The principal amount of SGD$500,000
was repaid on July 18, 2022.
c) On
August 4, 2022, ALR Singapore entered into an Employment Agreement with the Chairman and
Chief Executive Officer with an effective date of July 1, 2022 (note 9(b)(i)). The terms
of the Employment Agreement were materially the same as the Services Agreement between the
Company and the Chief Executive Officer, except as follows:
· The
incentive compensation whereby Mr. Chan will earn a 1% commission from the sale of Company
products has been amended to be in perpetuity and assignable. Previously, the commission
was based on the lifetime of Mr. Chan, and
· Mr.
Chan has relinquished his right to certain compensation on the sale of the business or assets
of the Company or its affiliates. In
connection with entering into the Employment Agreement with ALR Singapore:
1) Mr.
Chan has been issued a bonus of $150,000 as consideration for the advancements to the GluCurve
business unit;
2) the
services agreement between the Company and Mr. Chan has terminated, and
3) Mr.
Chan will continue to act as Chief Executive Officer, Chief Financial Officer, Chief Accounting
Officer and Treasurer of the Company. This
Employment Agreement is executed and the Services Agreement is being terminated in connection with the Redomicile Agreement.
d) The
closing conditions for the Supply Agreement between ALR Singapore and Infinovo were not met
and the Supply Agreement has now terminated. The parties are now working on completing a
new agreement whereby the closing condition for ALR Singapore to enter into a binding sales
and distribution agreement for the GluCurve would be August 31, 2022. Should the parties
enter into a new manufacturing and supply agreement, it will not become effective unless
ALR Singapore enters into a binding distribution agreement for the sale and distribution
of GluCurve by August 31, 2022. There can be no assurance that the parties will enter in
such new agreement or that this condition to effectiveness of the new agreement will be satisfied
(note 9(b)(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June 30, 2022 December 31, 2021
Accounts payable $ 1,074,813 $ 806,059
Accrued liabilities 255,039 322,087
Deferred revenue 344 2,400
Accounts payable and accrued liabilities $ 1,330,196 $ 1,130,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terest, advances and promissory notes payable (Tables)</t>
        </is>
      </c>
      <c r="B1" s="2" t="inlineStr">
        <is>
          <t>6 Months Ended</t>
        </is>
      </c>
    </row>
    <row r="2">
      <c r="B2" s="2" t="inlineStr">
        <is>
          <t>Jun. 30, 2022</t>
        </is>
      </c>
    </row>
    <row r="3">
      <c r="A3" s="3" t="inlineStr">
        <is>
          <t>Interest Advances And Promissory Notes Payable</t>
        </is>
      </c>
      <c r="B3" s="4" t="inlineStr">
        <is>
          <t xml:space="preserve"> </t>
        </is>
      </c>
    </row>
    <row r="4">
      <c r="A4" s="4" t="inlineStr">
        <is>
          <t>Summary of activities of promissory notes payable</t>
        </is>
      </c>
      <c r="B4" s="4" t="inlineStr">
        <is>
          <t xml:space="preserve">Summary of activities of promissory notes payable
Promissory Notes Payable to Related Parties Carrying Value
Balance, December 31, 2020 $ 3,031,966
Transferred from promissory notes payable pursuant to private transaction 10,000
Balance, December 31, 2021 3,041,966
Promissory notes received 50,000
Balance, June 30, 2022 $ 3,091,966 </t>
        </is>
      </c>
    </row>
    <row r="5">
      <c r="A5" s="4" t="inlineStr">
        <is>
          <t>Schedule of activity of promissory notes payable to related parties</t>
        </is>
      </c>
      <c r="B5" s="4" t="inlineStr">
        <is>
          <t>Schedule of activity of promissory notes payable to related parties
Promissory Notes Payable to Related Parties June 30, 2022 December 31, 2021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Unsecured promissory notes payable to relatives of the Chairman with fixed amounts of interest due August 31, 2022 50,000 —
Promissory notes payable, unsecured, to relatives of a director, bearing interest at 1% per month, past maturity 1,475,000 1,475,000
Total Promissory Notes Payable to Related Parties $ 3,091,966 $ 3,041,966</t>
        </is>
      </c>
    </row>
    <row r="6">
      <c r="A6" s="4" t="inlineStr">
        <is>
          <t>Schedule of Promissory Notes Payable to Unrelated Parties</t>
        </is>
      </c>
      <c r="B6" s="4" t="inlineStr">
        <is>
          <t xml:space="preserve">Schedule of Promissory Notes Payable to Unrelated Parties
Promissory Notes Payable to Unrelated Parties Carrying Value
Balance, December 31, 2020 $ 2,254,353
Reclassified to interest payable (10,985 )
Extinguished through issuance of shares of common stock (note 6) (20,000 )
Transferred to promissory notes payable pursuant to private transaction (10,000 )
Balance, December 31, 2021 2,213,368
Promissory notes received 244,358
Balance, June 30, 2022 $ 2,457,726 </t>
        </is>
      </c>
    </row>
    <row r="7">
      <c r="A7" s="4" t="inlineStr">
        <is>
          <t>Schedule of activity of promissory notes payable to unrelated parties</t>
        </is>
      </c>
      <c r="B7" s="4" t="inlineStr">
        <is>
          <t>Schedule of activity of promissory notes payable to unrelated parties
Promissory
Notes Payable to Unrelated Parties June
30, 2022 December 31,
2021
Unsecured
promissory notes payable to unrelated lenders, past maturity:
i.
Interest at 1% per month $ 1,317,456 $ 1,317,456
ii.
Interest at 0.667% per month 425,000 425,000
iii.
Interest at 0.625% per month 150,000 150,000
iv.
Non-interest-bearing 270,912 270,912
Unsecured promissory notes
payable to unrelated lenders with fixed amounts of interest due August 31, 2022 244,358 -
Promissory
notes payable, secured by a guarantee from the Chief Executive Officer, bearing interest at 1% per month, past maturity 50,000 50,000
Total
Promissory Notes Payable to Unrelated Parties $ 2,457,726 $ 2,213,368</t>
        </is>
      </c>
    </row>
    <row r="8">
      <c r="A8" s="4" t="inlineStr">
        <is>
          <t>Schedule of interest payable activity</t>
        </is>
      </c>
      <c r="B8" s="4" t="inlineStr">
        <is>
          <t xml:space="preserve">Schedule of interest payable activity
Interest Payable Carrying Value
Balance, December 31, 2020 $ 3,575,326
Reclassified from promissory notes payable 10,985
Interest incurred on promissory notes payable 527,336
Interest payable retired through issuance of shares (3,000 )
Balance, December 31, 2021 4,110,647
Interest incurred on promissory notes payable 277,421
Balance, June 30, 2022 $ 4,388,068 </t>
        </is>
      </c>
    </row>
    <row r="9">
      <c r="A9" s="4" t="inlineStr">
        <is>
          <t>Schedule of Interest payable due to related and non-related parties</t>
        </is>
      </c>
      <c r="B9" s="4" t="inlineStr">
        <is>
          <t xml:space="preserve">Schedule of Interest payable due to related and non-related parties
Interest Payable June 30, 2022 December 31, 2021
Related parties $ 1,362,918 $ 1,200,170
Unrelated parties 3,025,150 2,910,477
Interest payable $ 4,388,068 $ 4,110,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6 Months Ended</t>
        </is>
      </c>
    </row>
    <row r="2">
      <c r="B2" s="2" t="inlineStr">
        <is>
          <t>Jun. 30, 2022</t>
        </is>
      </c>
    </row>
    <row r="3">
      <c r="A3" s="3" t="inlineStr">
        <is>
          <t>Lines Of Credit</t>
        </is>
      </c>
      <c r="B3" s="4" t="inlineStr">
        <is>
          <t xml:space="preserve"> </t>
        </is>
      </c>
    </row>
    <row r="4">
      <c r="A4" s="4" t="inlineStr">
        <is>
          <t>Schedule of lines of credit activity</t>
        </is>
      </c>
      <c r="B4" s="4" t="inlineStr">
        <is>
          <t xml:space="preserve">Schedule of lines of credit activity
Lines of Credit Total
Balance, December 31, 2020 $ 11,914,092
Advances received on lines of credit 1,149,279
Interest incurred on lines of credit 1,402,187
Repayment of interest on lines of credit (456,725 )
Balance, December 31, 2021 14,008,833
Advances received on lines of credit 438,165
Interest incurred on lines of credit 777,515
Repayment of interest on lines of credit (137,475 )
Balance, June 30, 2022 $ 15,087,038 </t>
        </is>
      </c>
    </row>
    <row r="5">
      <c r="A5" s="4" t="inlineStr">
        <is>
          <t>Schedule of lines of credit</t>
        </is>
      </c>
      <c r="B5" s="4" t="inlineStr">
        <is>
          <t xml:space="preserve">Schedule of lines of credit
Creditor Interest
Rate Borrowing
Limit Repayment
Terms Principal
Borrowed Accrued
Interest Total
Outstanding Security Purpose
Chairman
and CEO 1%
per Month $
10,300,000 Due
on Demand $
10,300,000 $
1,763,048 $
12,063,048 General
Security over Assets General
Corporate Requirements
Wife
of Chairman 1%
per Month 4,000,000 Due
on Demand 2,826,570 197,420 3,023,990 General
Security over Assets General
Corporate Requirements
Total $
14,300,000 $
13,126,570 $
1,960,468 $
15,087,038 As
of December 31, 2021, the Company had two lines of credit as follows:
Creditor Interest
Rate Borrowing
Limit Repayment
Terms Principal
Borrowed Accrued
Interest Total
Outstanding Security Purpose
Chairman
and CEO 1%
per Month $
10,300,000 Due
on Demand $
10,220,700 $
1,208,582 $
11,429,282 General
Security over Assets General
Corporate Requirements
Wife
of Chairman 1%
per Month 4,000,000 Due
on Demand 2,467,705 111,846 2,579,551 General
Security over Assets General
Corporate Requirements
Total $
14,300,000 $
12,688,405 $
1,320,428 $
14,008,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996</v>
      </c>
      <c r="C3" s="6" t="n">
        <v>115922</v>
      </c>
    </row>
    <row r="4">
      <c r="A4" s="4" t="inlineStr">
        <is>
          <t>Prepaid expenses</t>
        </is>
      </c>
      <c r="B4" s="5" t="n">
        <v>87331</v>
      </c>
      <c r="C4" s="5" t="n">
        <v>77295</v>
      </c>
    </row>
    <row r="5">
      <c r="A5" s="4" t="inlineStr">
        <is>
          <t>Total assets</t>
        </is>
      </c>
      <c r="B5" s="5" t="n">
        <v>96327</v>
      </c>
      <c r="C5" s="5" t="n">
        <v>193217</v>
      </c>
    </row>
    <row r="6">
      <c r="A6" s="3" t="inlineStr">
        <is>
          <t>Current liabilities:</t>
        </is>
      </c>
      <c r="B6" s="4" t="inlineStr">
        <is>
          <t xml:space="preserve"> </t>
        </is>
      </c>
      <c r="C6" s="4" t="inlineStr">
        <is>
          <t xml:space="preserve"> </t>
        </is>
      </c>
    </row>
    <row r="7">
      <c r="A7" s="4" t="inlineStr">
        <is>
          <t>Accounts payable and accrued liabilities</t>
        </is>
      </c>
      <c r="B7" s="5" t="n">
        <v>1330196</v>
      </c>
      <c r="C7" s="5" t="n">
        <v>1130546</v>
      </c>
    </row>
    <row r="8">
      <c r="A8" s="4" t="inlineStr">
        <is>
          <t>Promissory notes payable to related parties</t>
        </is>
      </c>
      <c r="B8" s="5" t="n">
        <v>3091966</v>
      </c>
      <c r="C8" s="5" t="n">
        <v>3041966</v>
      </c>
    </row>
    <row r="9">
      <c r="A9" s="4" t="inlineStr">
        <is>
          <t>Promissory notes payable to unrelated parties</t>
        </is>
      </c>
      <c r="B9" s="5" t="n">
        <v>2457726</v>
      </c>
      <c r="C9" s="5" t="n">
        <v>2213368</v>
      </c>
    </row>
    <row r="10">
      <c r="A10" s="4" t="inlineStr">
        <is>
          <t>Interest payable</t>
        </is>
      </c>
      <c r="B10" s="5" t="n">
        <v>4388068</v>
      </c>
      <c r="C10" s="5" t="n">
        <v>4110647</v>
      </c>
    </row>
    <row r="11">
      <c r="A11" s="4" t="inlineStr">
        <is>
          <t>Lines of credit from related parties</t>
        </is>
      </c>
      <c r="B11" s="5" t="n">
        <v>15087038</v>
      </c>
      <c r="C11" s="5" t="n">
        <v>14008833</v>
      </c>
    </row>
    <row r="12">
      <c r="A12" s="4" t="inlineStr">
        <is>
          <t>Total liabilities</t>
        </is>
      </c>
      <c r="B12" s="5" t="n">
        <v>26354994</v>
      </c>
      <c r="C12" s="5" t="n">
        <v>24505360</v>
      </c>
    </row>
    <row r="13">
      <c r="A13" s="3" t="inlineStr">
        <is>
          <t>Stockholders’ Deficit</t>
        </is>
      </c>
      <c r="B13" s="4" t="inlineStr">
        <is>
          <t xml:space="preserve"> </t>
        </is>
      </c>
      <c r="C13" s="4" t="inlineStr">
        <is>
          <t xml:space="preserve"> </t>
        </is>
      </c>
    </row>
    <row r="14">
      <c r="A14" s="4" t="inlineStr">
        <is>
          <t>Preferred Stock, Value</t>
        </is>
      </c>
      <c r="B14" s="4" t="inlineStr">
        <is>
          <t xml:space="preserve"> </t>
        </is>
      </c>
      <c r="C14" s="4" t="inlineStr">
        <is>
          <t xml:space="preserve"> </t>
        </is>
      </c>
    </row>
    <row r="15">
      <c r="A15" s="4" t="inlineStr">
        <is>
          <t>Common Stock, Value</t>
        </is>
      </c>
      <c r="B15" s="5" t="n">
        <v>551966</v>
      </c>
      <c r="C15" s="5" t="n">
        <v>542716</v>
      </c>
    </row>
    <row r="16">
      <c r="A16" s="4" t="inlineStr">
        <is>
          <t>Additional paid-in capital</t>
        </is>
      </c>
      <c r="B16" s="5" t="n">
        <v>78103332</v>
      </c>
      <c r="C16" s="5" t="n">
        <v>77171627</v>
      </c>
    </row>
    <row r="17">
      <c r="A17" s="4" t="inlineStr">
        <is>
          <t>Accumulated other comprehensive loss – cumulative translation differences</t>
        </is>
      </c>
      <c r="B17" s="5" t="n">
        <v>-6273</v>
      </c>
      <c r="C17" s="5" t="n">
        <v>-11409</v>
      </c>
    </row>
    <row r="18">
      <c r="A18" s="4" t="inlineStr">
        <is>
          <t>Accumulated deficit</t>
        </is>
      </c>
      <c r="B18" s="5" t="n">
        <v>-104907692</v>
      </c>
      <c r="C18" s="5" t="n">
        <v>-102015077</v>
      </c>
    </row>
    <row r="19">
      <c r="A19" s="4" t="inlineStr">
        <is>
          <t>Total stockholders’ deficit</t>
        </is>
      </c>
      <c r="B19" s="5" t="n">
        <v>-26258667</v>
      </c>
      <c r="C19" s="5" t="n">
        <v>-24312143</v>
      </c>
    </row>
    <row r="20">
      <c r="A20" s="4" t="inlineStr">
        <is>
          <t>Total liabilities and stockholders’ deficit</t>
        </is>
      </c>
      <c r="B20" s="6" t="n">
        <v>96327</v>
      </c>
      <c r="C20" s="6" t="n">
        <v>193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6 Months Ended</t>
        </is>
      </c>
    </row>
    <row r="2">
      <c r="B2" s="2" t="inlineStr">
        <is>
          <t>Jun. 30, 2022</t>
        </is>
      </c>
    </row>
    <row r="3">
      <c r="A3" s="3" t="inlineStr">
        <is>
          <t>Additional Paid-in Capital</t>
        </is>
      </c>
      <c r="B3" s="4" t="inlineStr">
        <is>
          <t xml:space="preserve"> </t>
        </is>
      </c>
    </row>
    <row r="4">
      <c r="A4" s="4" t="inlineStr">
        <is>
          <t>Schedule of share-based compensation, stock options, activity</t>
        </is>
      </c>
      <c r="B4" s="4" t="inlineStr">
        <is>
          <t>Schedule of share-based compensation, stock options, activity
Six
Months Ended June 30,
2022 Year
Ended December 31,
2021
Number
of Options Weighted
Average Exercise Price Number
of Options Weighted
Average Exercise Price
Outstanding,
beginning of period 5,497,001,500 $ 0.006 5,362,701,500 $ 0.004
Granted - $ - 165,000,000 $ 0.050
Exercised
- $ - (800,000) $ (0.015)
Cancelled (90,000,000) $ (0.041) (29,900,000) $ (0.034)
Outstanding,
end of period 5,407,001,500 $ 0.005 5,497,001,500 $ 0.006
Exercisable,
end of period 5,223,701,500 $ 0.004 5,221,701,500 $ 0.004</t>
        </is>
      </c>
    </row>
    <row r="5">
      <c r="A5" s="4" t="inlineStr">
        <is>
          <t>Schedule of Options Outstanding</t>
        </is>
      </c>
      <c r="B5" s="4" t="inlineStr">
        <is>
          <t xml:space="preserve">Schedule of Options Outstanding
June 30,
2022 December 31,
2021
Expiry
Date Options Exercise
Price Intrinsic
Value Options Exercise
Price Intrinsic
Value
November
27, 2022 5,600,000 $ 0.015 $ 0.044 5,600,000 $ 0.015 $ 0.045
January
31, 2023 20,500,000 $ 0.015 $ 0.044 40,500,000 $ 0.015 $ 0.045
June
13, 2023 5,000,000 $ 0.015 $ 0.044 5,000,000 $ 0.015 $ 0.045
March
14, 2024 6,650,000 $ 0.035 $ 0.024 6,650,000 $ 0.035 $ 0.025
April
12, 2024 4,925,001,500 $ 0.002 $ 0.057 4,925,001,500 $ 0.002 $ 0.058
April
12, 2024 3,350,000 $ 0.015 $ 0.044 3,350,000 $ 0.015 $ 0.045
April
12, 2024 200,000 $ 0.030 $ 0.029 200,000 $ 0.030 $ 0.030
May
6, 2024 13,000,000 $ 0.035 $ 0.024 13,000,000 $ 0.035 $ 0.025
May
17, 2024 57,000,000 $ 0.050 $ 0.009 77,000,000 $ 0.050 $ 0.010
May
17, 2024 19,400,000 $ 0.035 $ 0.024 19,400,000 $ 0.035 $ 0.025
June
17, 2024 - $ - $ - 5,000,000 $ 0.050 $ 0.010
August
16, 2024 - $ - $ - 2,500,000 $ 0.050 $ 0.010
September
6, 2024 - $ - $ - 1,000,000 $ 0.050 $ 0.010
October
3, 2024 3,500,000 $ 0.035 $ 0.024 3,500,000 $ 0.035 $ 0.025
October
24, 2024 2,000,000 $ 0.035 $ 0.024 2,000,000 $ 0.035 $ 0.025
December
11, 2024 120,000,000 $ 0.015 $ 0.044 120,000,000 $ 0.015 $ 0.045
April
1, 2025 10,000,000 $ 0.035 $ 0.024 10,000,000 $ 0.035 $ 0.025
May
31, 2025 10,000,000 $ 0.035 $ 0.024 20,000,000 $ 0.035 $ 0.025
May
31, 2025 57,300,000 $ 0.050 $ 0.009 87,300,000 $ 0.050 $ 0.010
December 31,
2025 56,500,000 $ 0.050 $ 0.009 56,500,000 $ 0.050 $ 0.010
June 30,
2026 26,000,000 $ 0.050 $ 0.009 26,000,000 $ 0.050 $ 0.010
September
30, 2026 16,000,000 $ 0.050 $ 0.009 17,500,000 $ 0.050 $ 0.010
December 31,
2026 50,000,000 $ 0.050 $ 0.009 50,000,000 $ 0.050 $ 0.010
Total 5,407,001,500 $ 0.005 $ 0.053 5,497,001,500 $ 0.006 $ 0.054
Weighted
Average Remaining Contractual Life 1.87 2.37 </t>
        </is>
      </c>
    </row>
    <row r="6">
      <c r="A6" s="4" t="inlineStr">
        <is>
          <t>Schedule of Fair Value of Stock Options Granted-Allocation</t>
        </is>
      </c>
      <c r="B6" s="4" t="inlineStr">
        <is>
          <t xml:space="preserve">Schedule of Fair Value of Stock Options Granted-Allocation
Three Months Ended June 30, 2022 Three Months Ended June 30, 2021 Six Months Ended June 30, 2022 Six Months Ended June 30, 2021
Interest expense $ — $ 1,287,834 $ — $ 1,287,834
Product development expense 56,418 61,697 118,586 97,842
Professional expense 8,957 28,070 17,916 43,295
Selling, general and administrative expenses 133,495 — 382,157 —
Fair value of the stock options granted $ 198,870 $ 1,377,601 $ 518,659 $ 1,428,971 </t>
        </is>
      </c>
    </row>
    <row r="7">
      <c r="A7" s="4" t="inlineStr">
        <is>
          <t>Schedule of Share-based Payment Award, Stock Options, Valuation Assumptions</t>
        </is>
      </c>
      <c r="B7" s="4" t="inlineStr">
        <is>
          <t>Schedule of Share-based Payment Award, Stock Options, Valuation Assumptions
June 30, 2022 December 31, 2021
Risk-free interest rate N/A 0.87 %
Expected life N/A 4.8
Expected dividends N/A 0 %
Expected volatility N/A 278 %
Forfeiture rate N/A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Three Months Ended June 30, 2022 Three Months Ended June 30, 2021 Six Months Ended June 30, 2022 Six Months Ended June 30, 2021
$ $ $ $
Related party transactions included within interest expense:
Interest expenses on promissory notes issued to relatives of the Chairman and Chief Executive Officer of the Company 83,457 78,981 162,749 157,963
Interest expense on lines of credit payable to the Chairman and Chief Executive Officer of the Company and his spouse 392,593 355,715 777,515 670,452
Interest expense related to the modification of stock options held by the Chairman and Chief Executive Officer of the Company and his spouse related to financing provided — 1,287,834 — 1,287,834
Related party transactions including within selling, general and administrative expenses:
Consulting fees to the Chairman and Chief Executive Officer of the Company accrued on the line of credit available to the Company 62,400 62,400 124,800 124,800
Consulting fees to a director of the Company settled with issuance of common stock 40,000 — 40,000 —
Salary for services as VP Corporate and director of the Singapore subsidiary to the spouse of the Chairman and Chief Executive Officer of the Company 10,890 11,254 21,981 11,254
Loss on settlement of debt to a relative of the Chairman and Chief Executive Officer of the Company — 16,800 — 16,800
Rent paid to a company controlled by the spouse of the Chairman and immediate family members 8,006 — 20,2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Segments</t>
        </is>
      </c>
      <c r="B4" s="4" t="inlineStr">
        <is>
          <t>Schedule of Operating Segments
June 30, 2022 December 31, 2021
Current and Total Assets
Other $ 15,327 $ 9,547
Singapore 3,777 110,527
United States 77,223 73,143
$ 96,327 $ 193,217
Six Months Ended June 30, 2022 Six Months Ended June 30, 2021
Revenue
Other $ — $ —
Singapore 2,023 —
United States — —
$ 2,023 $ —
Net Loss
Other $ (1,457 ) $ —
Singapore (141,861 ) (77,666 )
United States (2,749,297 ) (3,259,787 )
$ (2,892,615 ) $ (3,337,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ture of operations and going concern (Details Narrative) - USD ($)</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2892615</v>
      </c>
      <c r="C4" s="6" t="n">
        <v>3337453</v>
      </c>
      <c r="D4" s="4" t="inlineStr">
        <is>
          <t xml:space="preserve"> </t>
        </is>
      </c>
    </row>
    <row r="5">
      <c r="A5" s="4" t="inlineStr">
        <is>
          <t>Working capital deficit</t>
        </is>
      </c>
      <c r="B5" s="5" t="n">
        <v>26258667</v>
      </c>
      <c r="C5" s="4" t="inlineStr">
        <is>
          <t xml:space="preserve"> </t>
        </is>
      </c>
      <c r="D5" s="6" t="n">
        <v>24312143</v>
      </c>
    </row>
    <row r="6">
      <c r="A6" s="4" t="inlineStr">
        <is>
          <t>Accumulated deficit</t>
        </is>
      </c>
      <c r="B6" s="5" t="n">
        <v>104907692</v>
      </c>
      <c r="C6" s="4" t="inlineStr">
        <is>
          <t xml:space="preserve"> </t>
        </is>
      </c>
      <c r="D6" s="5" t="n">
        <v>102015077</v>
      </c>
    </row>
    <row r="7">
      <c r="A7" s="4" t="inlineStr">
        <is>
          <t>Principal Borrowed</t>
        </is>
      </c>
      <c r="B7" s="6" t="n">
        <v>13126570</v>
      </c>
      <c r="C7" s="4" t="inlineStr">
        <is>
          <t xml:space="preserve"> </t>
        </is>
      </c>
      <c r="D7" s="6" t="n">
        <v>126884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074813</v>
      </c>
      <c r="C3" s="6" t="n">
        <v>806059</v>
      </c>
    </row>
    <row r="4">
      <c r="A4" s="4" t="inlineStr">
        <is>
          <t>Accrued liabilities</t>
        </is>
      </c>
      <c r="B4" s="5" t="n">
        <v>255039</v>
      </c>
      <c r="C4" s="5" t="n">
        <v>322087</v>
      </c>
    </row>
    <row r="5">
      <c r="A5" s="4" t="inlineStr">
        <is>
          <t>Deferred revenue</t>
        </is>
      </c>
      <c r="B5" s="5" t="n">
        <v>344</v>
      </c>
      <c r="C5" s="5" t="n">
        <v>2400</v>
      </c>
    </row>
    <row r="6">
      <c r="A6" s="4" t="inlineStr">
        <is>
          <t>Accounts payable and accrued liabilities</t>
        </is>
      </c>
      <c r="B6" s="6" t="n">
        <v>1330196</v>
      </c>
      <c r="C6" s="6" t="n">
        <v>11305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advances and promissory notes payable (Details) - Related Party [Member]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Carrying value at beginning</t>
        </is>
      </c>
      <c r="B4" s="6" t="n">
        <v>3041966</v>
      </c>
      <c r="C4" s="6" t="n">
        <v>3031966</v>
      </c>
    </row>
    <row r="5">
      <c r="A5" s="4" t="inlineStr">
        <is>
          <t>Transferred from promissory notes payable pursuant to private transaction</t>
        </is>
      </c>
      <c r="B5" s="5" t="n">
        <v>50000</v>
      </c>
      <c r="C5" s="5" t="n">
        <v>10000</v>
      </c>
    </row>
    <row r="6">
      <c r="A6" s="4" t="inlineStr">
        <is>
          <t>Carrying value at ending</t>
        </is>
      </c>
      <c r="B6" s="6" t="n">
        <v>3091966</v>
      </c>
      <c r="C6" s="6" t="n">
        <v>30419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1) - USD ($)</t>
        </is>
      </c>
      <c r="B1" s="2" t="inlineStr">
        <is>
          <t>Jun. 30, 2022</t>
        </is>
      </c>
      <c r="C1" s="2" t="inlineStr">
        <is>
          <t>Dec. 31, 2021</t>
        </is>
      </c>
    </row>
    <row r="2">
      <c r="A2" s="3" t="inlineStr">
        <is>
          <t>Promissory notes payable to relatives of directors collateralized by a general security agreement over all the assets of the Company, past maturity:</t>
        </is>
      </c>
      <c r="B2" s="4" t="inlineStr">
        <is>
          <t xml:space="preserve"> </t>
        </is>
      </c>
      <c r="C2" s="4" t="inlineStr">
        <is>
          <t xml:space="preserve"> </t>
        </is>
      </c>
    </row>
    <row r="3">
      <c r="A3" s="4" t="inlineStr">
        <is>
          <t>i.        Interest at 1% per month</t>
        </is>
      </c>
      <c r="B3" s="6" t="n">
        <v>720619</v>
      </c>
      <c r="C3" s="6" t="n">
        <v>720619</v>
      </c>
    </row>
    <row r="4">
      <c r="A4" s="4" t="inlineStr">
        <is>
          <t>ii.      Interest at 1.25% per month</t>
        </is>
      </c>
      <c r="B4" s="5" t="n">
        <v>51347</v>
      </c>
      <c r="C4" s="5" t="n">
        <v>51347</v>
      </c>
    </row>
    <row r="5">
      <c r="A5" s="4" t="inlineStr">
        <is>
          <t>iii.    Interest at the U.S. bank prime rate plus 1%</t>
        </is>
      </c>
      <c r="B5" s="5" t="n">
        <v>100000</v>
      </c>
      <c r="C5" s="5" t="n">
        <v>100000</v>
      </c>
    </row>
    <row r="6">
      <c r="A6" s="4" t="inlineStr">
        <is>
          <t>iv.     Interest at 0.5% per month</t>
        </is>
      </c>
      <c r="B6" s="5" t="n">
        <v>695000</v>
      </c>
      <c r="C6" s="5" t="n">
        <v>695000</v>
      </c>
    </row>
    <row r="7">
      <c r="A7" s="4" t="inlineStr">
        <is>
          <t>Unsecured promissory notes payable to relatives of the Chairman with fixed amounts of interest due August 31, 2022</t>
        </is>
      </c>
      <c r="B7" s="5" t="n">
        <v>50000</v>
      </c>
      <c r="C7" s="4" t="inlineStr">
        <is>
          <t xml:space="preserve"> </t>
        </is>
      </c>
    </row>
    <row r="8">
      <c r="A8" s="4" t="inlineStr">
        <is>
          <t>Promissory notes payable, unsecured, to relatives of a director, bearing interest at 1% per month, past maturity</t>
        </is>
      </c>
      <c r="B8" s="5" t="n">
        <v>1475000</v>
      </c>
      <c r="C8" s="5" t="n">
        <v>1475000</v>
      </c>
    </row>
    <row r="9">
      <c r="A9" s="4" t="inlineStr">
        <is>
          <t>Total Promissory Notes Payable to Related Parties</t>
        </is>
      </c>
      <c r="B9" s="6" t="n">
        <v>3091966</v>
      </c>
      <c r="C9" s="6" t="n">
        <v>30419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terest, advances and promissory notes payable (Details 2) - USD ($)</t>
        </is>
      </c>
      <c r="B1" s="2" t="inlineStr">
        <is>
          <t>6 Months Ended</t>
        </is>
      </c>
      <c r="D1" s="2" t="inlineStr">
        <is>
          <t>12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Reclassified to interest payable</t>
        </is>
      </c>
      <c r="B4" s="6" t="n">
        <v>277421</v>
      </c>
      <c r="C4" s="6" t="n">
        <v>264100</v>
      </c>
      <c r="D4" s="4" t="inlineStr">
        <is>
          <t xml:space="preserve"> </t>
        </is>
      </c>
    </row>
    <row r="5">
      <c r="A5" s="4" t="inlineStr">
        <is>
          <t>Un 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t beginning</t>
        </is>
      </c>
      <c r="B7" s="5" t="n">
        <v>2213368</v>
      </c>
      <c r="C7" s="6" t="n">
        <v>2254353</v>
      </c>
      <c r="D7" s="6" t="n">
        <v>2254353</v>
      </c>
    </row>
    <row r="8">
      <c r="A8" s="4" t="inlineStr">
        <is>
          <t>Reclassified to interest payable</t>
        </is>
      </c>
      <c r="B8" s="4" t="inlineStr">
        <is>
          <t xml:space="preserve"> </t>
        </is>
      </c>
      <c r="C8" s="4" t="inlineStr">
        <is>
          <t xml:space="preserve"> </t>
        </is>
      </c>
      <c r="D8" s="5" t="n">
        <v>-10985</v>
      </c>
    </row>
    <row r="9">
      <c r="A9" s="4" t="inlineStr">
        <is>
          <t>Extinguished through issuance of shares of common stock (note 6)</t>
        </is>
      </c>
      <c r="B9" s="4" t="inlineStr">
        <is>
          <t xml:space="preserve"> </t>
        </is>
      </c>
      <c r="C9" s="4" t="inlineStr">
        <is>
          <t xml:space="preserve"> </t>
        </is>
      </c>
      <c r="D9" s="5" t="n">
        <v>-20000</v>
      </c>
    </row>
    <row r="10">
      <c r="A10" s="4" t="inlineStr">
        <is>
          <t>Transferred from promissory notes payable pursuant to private transaction</t>
        </is>
      </c>
      <c r="B10" s="4" t="inlineStr">
        <is>
          <t xml:space="preserve"> </t>
        </is>
      </c>
      <c r="C10" s="4" t="inlineStr">
        <is>
          <t xml:space="preserve"> </t>
        </is>
      </c>
      <c r="D10" s="5" t="n">
        <v>-10000</v>
      </c>
    </row>
    <row r="11">
      <c r="A11" s="4" t="inlineStr">
        <is>
          <t>Promissory note received</t>
        </is>
      </c>
      <c r="B11" s="5" t="n">
        <v>244358</v>
      </c>
      <c r="C11" s="4" t="inlineStr">
        <is>
          <t xml:space="preserve"> </t>
        </is>
      </c>
      <c r="D11" s="4" t="inlineStr">
        <is>
          <t xml:space="preserve"> </t>
        </is>
      </c>
    </row>
    <row r="12">
      <c r="A12" s="4" t="inlineStr">
        <is>
          <t>Balance at ending</t>
        </is>
      </c>
      <c r="B12" s="6" t="n">
        <v>2457726</v>
      </c>
      <c r="C12" s="4" t="inlineStr">
        <is>
          <t xml:space="preserve"> </t>
        </is>
      </c>
      <c r="D12" s="6" t="n">
        <v>22133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3) - USD ($)</t>
        </is>
      </c>
      <c r="B1" s="2" t="inlineStr">
        <is>
          <t>Jun. 30, 2022</t>
        </is>
      </c>
      <c r="C1" s="2" t="inlineStr">
        <is>
          <t>Dec. 31, 2021</t>
        </is>
      </c>
    </row>
    <row r="2">
      <c r="A2" s="3" t="inlineStr">
        <is>
          <t>Unsecured promissory notes payable to unrelated lenders, past maturity:</t>
        </is>
      </c>
      <c r="B2" s="4" t="inlineStr">
        <is>
          <t xml:space="preserve"> </t>
        </is>
      </c>
      <c r="C2" s="4" t="inlineStr">
        <is>
          <t xml:space="preserve"> </t>
        </is>
      </c>
    </row>
    <row r="3">
      <c r="A3" s="4" t="inlineStr">
        <is>
          <t>i.        Interest at 1% per month</t>
        </is>
      </c>
      <c r="B3" s="6" t="n">
        <v>1317456</v>
      </c>
      <c r="C3" s="6" t="n">
        <v>1317456</v>
      </c>
    </row>
    <row r="4">
      <c r="A4" s="4" t="inlineStr">
        <is>
          <t>ii.      Interest at 0.667% per month</t>
        </is>
      </c>
      <c r="B4" s="5" t="n">
        <v>425000</v>
      </c>
      <c r="C4" s="5" t="n">
        <v>425000</v>
      </c>
    </row>
    <row r="5">
      <c r="A5" s="4" t="inlineStr">
        <is>
          <t>iii.    Interest at 0.625% per month</t>
        </is>
      </c>
      <c r="B5" s="5" t="n">
        <v>150000</v>
      </c>
      <c r="C5" s="5" t="n">
        <v>150000</v>
      </c>
    </row>
    <row r="6">
      <c r="A6" s="4" t="inlineStr">
        <is>
          <t>iv.     Non-interest-bearing</t>
        </is>
      </c>
      <c r="B6" s="5" t="n">
        <v>270912</v>
      </c>
      <c r="C6" s="5" t="n">
        <v>270912</v>
      </c>
    </row>
    <row r="7">
      <c r="A7" s="4" t="inlineStr">
        <is>
          <t>Unsecured promissory notes payable to unrelated lenders with fixed amounts of interest due August 31, 2022</t>
        </is>
      </c>
      <c r="B7" s="5" t="n">
        <v>244358</v>
      </c>
      <c r="C7" s="4" t="inlineStr">
        <is>
          <t xml:space="preserve"> </t>
        </is>
      </c>
    </row>
    <row r="8">
      <c r="A8" s="4" t="inlineStr">
        <is>
          <t>Promissory notes payable, secured by a guarantee from the Chief Executive Officer, bearing interest at 1% per month, past maturity</t>
        </is>
      </c>
      <c r="B8" s="5" t="n">
        <v>50000</v>
      </c>
      <c r="C8" s="5" t="n">
        <v>50000</v>
      </c>
    </row>
    <row r="9">
      <c r="A9" s="4" t="inlineStr">
        <is>
          <t>Total Promissory Notes Payable to Unrelated Parties</t>
        </is>
      </c>
      <c r="B9" s="6" t="n">
        <v>2457726</v>
      </c>
      <c r="C9" s="6" t="n">
        <v>22133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erest, advances and promissory notes payable (Details 4) - USD ($)</t>
        </is>
      </c>
      <c r="B1" s="2" t="inlineStr">
        <is>
          <t>6 Months Ended</t>
        </is>
      </c>
      <c r="C1" s="2" t="inlineStr">
        <is>
          <t>12 Months Ended</t>
        </is>
      </c>
    </row>
    <row r="2">
      <c r="B2" s="2" t="inlineStr">
        <is>
          <t>Jun. 30, 2022</t>
        </is>
      </c>
      <c r="C2" s="2" t="inlineStr">
        <is>
          <t>Dec. 31, 2021</t>
        </is>
      </c>
    </row>
    <row r="3">
      <c r="A3" s="3" t="inlineStr">
        <is>
          <t>Interest Advances And Promissory Notes Payable</t>
        </is>
      </c>
      <c r="B3" s="4" t="inlineStr">
        <is>
          <t xml:space="preserve"> </t>
        </is>
      </c>
      <c r="C3" s="4" t="inlineStr">
        <is>
          <t xml:space="preserve"> </t>
        </is>
      </c>
    </row>
    <row r="4">
      <c r="A4" s="4" t="inlineStr">
        <is>
          <t>Beginning Balance</t>
        </is>
      </c>
      <c r="B4" s="6" t="n">
        <v>4110647</v>
      </c>
      <c r="C4" s="6" t="n">
        <v>3575326</v>
      </c>
    </row>
    <row r="5">
      <c r="A5" s="4" t="inlineStr">
        <is>
          <t>Reclassified from promissory notes payable</t>
        </is>
      </c>
      <c r="B5" s="4" t="inlineStr">
        <is>
          <t xml:space="preserve"> </t>
        </is>
      </c>
      <c r="C5" s="5" t="n">
        <v>10985</v>
      </c>
    </row>
    <row r="6">
      <c r="A6" s="4" t="inlineStr">
        <is>
          <t>Interest incurred on promissory notes payable</t>
        </is>
      </c>
      <c r="B6" s="5" t="n">
        <v>277421</v>
      </c>
      <c r="C6" s="5" t="n">
        <v>527336</v>
      </c>
    </row>
    <row r="7">
      <c r="A7" s="4" t="inlineStr">
        <is>
          <t>Interest payable retired through issuance of shares</t>
        </is>
      </c>
      <c r="B7" s="4" t="inlineStr">
        <is>
          <t xml:space="preserve"> </t>
        </is>
      </c>
      <c r="C7" s="5" t="n">
        <v>-3000</v>
      </c>
    </row>
    <row r="8">
      <c r="A8" s="4" t="inlineStr">
        <is>
          <t>Ending Balance</t>
        </is>
      </c>
      <c r="B8" s="6" t="n">
        <v>4388068</v>
      </c>
      <c r="C8" s="6" t="n">
        <v>41106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authorized</t>
        </is>
      </c>
      <c r="B3" s="5" t="n">
        <v>500000000</v>
      </c>
      <c r="C3" s="5" t="n">
        <v>500000000</v>
      </c>
    </row>
    <row r="4">
      <c r="A4" s="4" t="inlineStr">
        <is>
          <t>Preferred shares, par value</t>
        </is>
      </c>
      <c r="B4" s="7" t="n">
        <v>0.001</v>
      </c>
      <c r="C4" s="7" t="n">
        <v>0.001</v>
      </c>
    </row>
    <row r="5">
      <c r="A5" s="4" t="inlineStr">
        <is>
          <t>Preferred shares, issued</t>
        </is>
      </c>
      <c r="B5" s="5" t="n">
        <v>0</v>
      </c>
      <c r="C5" s="5" t="n">
        <v>0</v>
      </c>
    </row>
    <row r="6">
      <c r="A6" s="4" t="inlineStr">
        <is>
          <t>Preferred shares, outstanding</t>
        </is>
      </c>
      <c r="B6" s="5" t="n">
        <v>0</v>
      </c>
      <c r="C6" s="5" t="n">
        <v>0</v>
      </c>
    </row>
    <row r="7">
      <c r="A7" s="4" t="inlineStr">
        <is>
          <t>Common shares, authorized</t>
        </is>
      </c>
      <c r="B7" s="5" t="n">
        <v>10000000000</v>
      </c>
      <c r="C7" s="5" t="n">
        <v>10000000000</v>
      </c>
    </row>
    <row r="8">
      <c r="A8" s="4" t="inlineStr">
        <is>
          <t>Common shares, par value</t>
        </is>
      </c>
      <c r="B8" s="7" t="n">
        <v>0.001</v>
      </c>
      <c r="C8" s="7" t="n">
        <v>0.001</v>
      </c>
    </row>
    <row r="9">
      <c r="A9" s="4" t="inlineStr">
        <is>
          <t>Common shares, Issued</t>
        </is>
      </c>
      <c r="B9" s="5" t="n">
        <v>551966844</v>
      </c>
      <c r="C9" s="5" t="n">
        <v>542716344</v>
      </c>
    </row>
    <row r="10">
      <c r="A10" s="4" t="inlineStr">
        <is>
          <t>Common shares, outstanding</t>
        </is>
      </c>
      <c r="B10" s="5" t="n">
        <v>551966844</v>
      </c>
      <c r="C10" s="5" t="n">
        <v>542716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advances and promissory notes payable (Details 5) - USD ($)</t>
        </is>
      </c>
      <c r="B1" s="2" t="inlineStr">
        <is>
          <t>Jun. 30, 2022</t>
        </is>
      </c>
      <c r="C1" s="2" t="inlineStr">
        <is>
          <t>Dec. 31, 2021</t>
        </is>
      </c>
    </row>
    <row r="2">
      <c r="A2" s="3" t="inlineStr">
        <is>
          <t>Interest Advances And Promissory Notes Payable</t>
        </is>
      </c>
      <c r="B2" s="4" t="inlineStr">
        <is>
          <t xml:space="preserve"> </t>
        </is>
      </c>
      <c r="C2" s="4" t="inlineStr">
        <is>
          <t xml:space="preserve"> </t>
        </is>
      </c>
    </row>
    <row r="3">
      <c r="A3" s="4" t="inlineStr">
        <is>
          <t>Related parties</t>
        </is>
      </c>
      <c r="B3" s="6" t="n">
        <v>1362918</v>
      </c>
      <c r="C3" s="6" t="n">
        <v>1200170</v>
      </c>
    </row>
    <row r="4">
      <c r="A4" s="4" t="inlineStr">
        <is>
          <t>Unrelated parties</t>
        </is>
      </c>
      <c r="B4" s="5" t="n">
        <v>3025150</v>
      </c>
      <c r="C4" s="5" t="n">
        <v>2910477</v>
      </c>
    </row>
    <row r="5">
      <c r="A5" s="4" t="inlineStr">
        <is>
          <t>Interest payable</t>
        </is>
      </c>
      <c r="B5" s="6" t="n">
        <v>4388068</v>
      </c>
      <c r="C5" s="6" t="n">
        <v>41106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est, advances and promissory note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dvances And Promissory 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6" t="n">
        <v>559128</v>
      </c>
      <c r="C4" s="6" t="n">
        <v>1804403</v>
      </c>
      <c r="D4" s="6" t="n">
        <v>1109764</v>
      </c>
      <c r="E4" s="6" t="n">
        <v>2283770</v>
      </c>
    </row>
    <row r="5">
      <c r="A5" s="4" t="inlineStr">
        <is>
          <t>Interest on other</t>
        </is>
      </c>
      <c r="B5" s="4" t="inlineStr">
        <is>
          <t xml:space="preserve"> </t>
        </is>
      </c>
      <c r="C5" s="4" t="inlineStr">
        <is>
          <t xml:space="preserve"> </t>
        </is>
      </c>
      <c r="D5" s="6" t="n">
        <v>2557</v>
      </c>
      <c r="E5" s="6" t="n">
        <v>13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Lines of credit (Details) - USD ($)</t>
        </is>
      </c>
      <c r="B1" s="2" t="inlineStr">
        <is>
          <t>6 Months Ended</t>
        </is>
      </c>
      <c r="C1" s="2" t="inlineStr">
        <is>
          <t>12 Months Ended</t>
        </is>
      </c>
    </row>
    <row r="2">
      <c r="B2" s="2" t="inlineStr">
        <is>
          <t>Jun. 30, 2022</t>
        </is>
      </c>
      <c r="C2" s="2" t="inlineStr">
        <is>
          <t>Dec. 31, 2021</t>
        </is>
      </c>
    </row>
    <row r="3">
      <c r="A3" s="3" t="inlineStr">
        <is>
          <t>Lines Of Credit</t>
        </is>
      </c>
      <c r="B3" s="4" t="inlineStr">
        <is>
          <t xml:space="preserve"> </t>
        </is>
      </c>
      <c r="C3" s="4" t="inlineStr">
        <is>
          <t xml:space="preserve"> </t>
        </is>
      </c>
    </row>
    <row r="4">
      <c r="A4" s="4" t="inlineStr">
        <is>
          <t>Balance at beginning</t>
        </is>
      </c>
      <c r="B4" s="6" t="n">
        <v>14008833</v>
      </c>
      <c r="C4" s="6" t="n">
        <v>11914092</v>
      </c>
    </row>
    <row r="5">
      <c r="A5" s="4" t="inlineStr">
        <is>
          <t>Advances received on lines of credit</t>
        </is>
      </c>
      <c r="B5" s="5" t="n">
        <v>438165</v>
      </c>
      <c r="C5" s="5" t="n">
        <v>1149279</v>
      </c>
    </row>
    <row r="6">
      <c r="A6" s="4" t="inlineStr">
        <is>
          <t>Interest incurred on lines of credit</t>
        </is>
      </c>
      <c r="B6" s="5" t="n">
        <v>777515</v>
      </c>
      <c r="C6" s="5" t="n">
        <v>1402187</v>
      </c>
    </row>
    <row r="7">
      <c r="A7" s="4" t="inlineStr">
        <is>
          <t>Repayment of interest on lines of credit</t>
        </is>
      </c>
      <c r="B7" s="5" t="n">
        <v>-137475</v>
      </c>
      <c r="C7" s="5" t="n">
        <v>-456725</v>
      </c>
    </row>
    <row r="8">
      <c r="A8" s="4" t="inlineStr">
        <is>
          <t>Balance at ending</t>
        </is>
      </c>
      <c r="B8" s="6" t="n">
        <v>15087038</v>
      </c>
      <c r="C8" s="6" t="n">
        <v>140088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35" customWidth="1" min="2" max="2"/>
    <col width="35" customWidth="1" min="3" max="3"/>
  </cols>
  <sheetData>
    <row r="1">
      <c r="A1" s="1" t="inlineStr">
        <is>
          <t>Lines of credit (Details 1) - USD ($)</t>
        </is>
      </c>
      <c r="B1" s="2" t="inlineStr">
        <is>
          <t>6 Months Ended</t>
        </is>
      </c>
      <c r="C1" s="2" t="inlineStr">
        <is>
          <t>12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Borrowing Limit</t>
        </is>
      </c>
      <c r="B4" s="6" t="n">
        <v>14300000</v>
      </c>
      <c r="C4" s="6" t="n">
        <v>14300000</v>
      </c>
    </row>
    <row r="5">
      <c r="A5" s="4" t="inlineStr">
        <is>
          <t>Principal Borrowed</t>
        </is>
      </c>
      <c r="B5" s="5" t="n">
        <v>13126570</v>
      </c>
      <c r="C5" s="5" t="n">
        <v>12688405</v>
      </c>
    </row>
    <row r="6">
      <c r="A6" s="4" t="inlineStr">
        <is>
          <t>Accrued Interest</t>
        </is>
      </c>
      <c r="B6" s="5" t="n">
        <v>1960468</v>
      </c>
      <c r="C6" s="5" t="n">
        <v>1320428</v>
      </c>
    </row>
    <row r="7">
      <c r="A7" s="4" t="inlineStr">
        <is>
          <t>Total Outstanding</t>
        </is>
      </c>
      <c r="B7" s="6" t="n">
        <v>15087038</v>
      </c>
      <c r="C7" s="6" t="n">
        <v>14008833</v>
      </c>
    </row>
    <row r="8">
      <c r="A8" s="4" t="inlineStr">
        <is>
          <t>Chairman And C E O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Rate</t>
        </is>
      </c>
      <c r="B10" s="4" t="inlineStr">
        <is>
          <t>1%
    per Month</t>
        </is>
      </c>
      <c r="C10" s="4" t="inlineStr">
        <is>
          <t>1%
    per Month</t>
        </is>
      </c>
    </row>
    <row r="11">
      <c r="A11" s="4" t="inlineStr">
        <is>
          <t>Borrowing Limit</t>
        </is>
      </c>
      <c r="B11" s="6" t="n">
        <v>10300000</v>
      </c>
      <c r="C11" s="6" t="n">
        <v>10300000</v>
      </c>
    </row>
    <row r="12">
      <c r="A12" s="4" t="inlineStr">
        <is>
          <t>Repayment Terms</t>
        </is>
      </c>
      <c r="B12" s="4" t="inlineStr">
        <is>
          <t>Due
    on Demand</t>
        </is>
      </c>
      <c r="C12" s="4" t="inlineStr">
        <is>
          <t>Due
    on Demand</t>
        </is>
      </c>
    </row>
    <row r="13">
      <c r="A13" s="4" t="inlineStr">
        <is>
          <t>Principal Borrowed</t>
        </is>
      </c>
      <c r="B13" s="6" t="n">
        <v>10300000</v>
      </c>
      <c r="C13" s="6" t="n">
        <v>10220700</v>
      </c>
    </row>
    <row r="14">
      <c r="A14" s="4" t="inlineStr">
        <is>
          <t>Accrued Interest</t>
        </is>
      </c>
      <c r="B14" s="5" t="n">
        <v>1763048</v>
      </c>
      <c r="C14" s="5" t="n">
        <v>1208582</v>
      </c>
    </row>
    <row r="15">
      <c r="A15" s="4" t="inlineStr">
        <is>
          <t>Total Outstanding</t>
        </is>
      </c>
      <c r="B15" s="6" t="n">
        <v>12063048</v>
      </c>
      <c r="C15" s="6" t="n">
        <v>11429282</v>
      </c>
    </row>
    <row r="16">
      <c r="A16" s="4" t="inlineStr">
        <is>
          <t>Security</t>
        </is>
      </c>
      <c r="B16" s="4" t="inlineStr">
        <is>
          <t>General
    Security over Assets</t>
        </is>
      </c>
      <c r="C16" s="4" t="inlineStr">
        <is>
          <t>General
    Security over Assets</t>
        </is>
      </c>
    </row>
    <row r="17">
      <c r="A17" s="4" t="inlineStr">
        <is>
          <t>Purpose</t>
        </is>
      </c>
      <c r="B17" s="4" t="inlineStr">
        <is>
          <t>General
    Corporate Requirements</t>
        </is>
      </c>
      <c r="C17" s="4" t="inlineStr">
        <is>
          <t>General
    Corporate Requirements</t>
        </is>
      </c>
    </row>
    <row r="18">
      <c r="A18" s="4" t="inlineStr">
        <is>
          <t>Wife Of Chairman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t>
        </is>
      </c>
      <c r="B20" s="4" t="inlineStr">
        <is>
          <t>1%
    per Month</t>
        </is>
      </c>
      <c r="C20" s="4" t="inlineStr">
        <is>
          <t>1%
    per Month</t>
        </is>
      </c>
    </row>
    <row r="21">
      <c r="A21" s="4" t="inlineStr">
        <is>
          <t>Borrowing Limit</t>
        </is>
      </c>
      <c r="B21" s="6" t="n">
        <v>4000000</v>
      </c>
      <c r="C21" s="6" t="n">
        <v>4000000</v>
      </c>
    </row>
    <row r="22">
      <c r="A22" s="4" t="inlineStr">
        <is>
          <t>Repayment Terms</t>
        </is>
      </c>
      <c r="B22" s="4" t="inlineStr">
        <is>
          <t>Due
    on Demand</t>
        </is>
      </c>
      <c r="C22" s="4" t="inlineStr">
        <is>
          <t>Due
    on Demand</t>
        </is>
      </c>
    </row>
    <row r="23">
      <c r="A23" s="4" t="inlineStr">
        <is>
          <t>Principal Borrowed</t>
        </is>
      </c>
      <c r="B23" s="6" t="n">
        <v>2826570</v>
      </c>
      <c r="C23" s="6" t="n">
        <v>2467705</v>
      </c>
    </row>
    <row r="24">
      <c r="A24" s="4" t="inlineStr">
        <is>
          <t>Accrued Interest</t>
        </is>
      </c>
      <c r="B24" s="5" t="n">
        <v>197420</v>
      </c>
      <c r="C24" s="5" t="n">
        <v>111846</v>
      </c>
    </row>
    <row r="25">
      <c r="A25" s="4" t="inlineStr">
        <is>
          <t>Total Outstanding</t>
        </is>
      </c>
      <c r="B25" s="6" t="n">
        <v>3023990</v>
      </c>
      <c r="C25" s="6" t="n">
        <v>2579551</v>
      </c>
    </row>
    <row r="26">
      <c r="A26" s="4" t="inlineStr">
        <is>
          <t>Security</t>
        </is>
      </c>
      <c r="B26" s="4" t="inlineStr">
        <is>
          <t>General
    Security over Assets</t>
        </is>
      </c>
      <c r="C26" s="4" t="inlineStr">
        <is>
          <t>General
    Security over Assets</t>
        </is>
      </c>
    </row>
    <row r="27">
      <c r="A27" s="4" t="inlineStr">
        <is>
          <t>Purpose</t>
        </is>
      </c>
      <c r="B27" s="4" t="inlineStr">
        <is>
          <t>General
    Corporate Requirements</t>
        </is>
      </c>
      <c r="C27" s="4" t="inlineStr">
        <is>
          <t>General
    Corporate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dditional paid-in capital (Details) - $ / shares</t>
        </is>
      </c>
      <c r="B1" s="2" t="inlineStr">
        <is>
          <t>6 Months Ended</t>
        </is>
      </c>
      <c r="C1" s="2" t="inlineStr">
        <is>
          <t>12 Months Ended</t>
        </is>
      </c>
    </row>
    <row r="2">
      <c r="B2" s="2" t="inlineStr">
        <is>
          <t>Jun. 30, 2022</t>
        </is>
      </c>
      <c r="C2" s="2" t="inlineStr">
        <is>
          <t>Dec. 31, 2021</t>
        </is>
      </c>
    </row>
    <row r="3">
      <c r="A3" s="3" t="inlineStr">
        <is>
          <t>Additional Paid-in Capital</t>
        </is>
      </c>
      <c r="B3" s="4" t="inlineStr">
        <is>
          <t xml:space="preserve"> </t>
        </is>
      </c>
      <c r="C3" s="4" t="inlineStr">
        <is>
          <t xml:space="preserve"> </t>
        </is>
      </c>
    </row>
    <row r="4">
      <c r="A4" s="4" t="inlineStr">
        <is>
          <t>Outstanding, beginning of period</t>
        </is>
      </c>
      <c r="B4" s="5" t="n">
        <v>5497001500</v>
      </c>
      <c r="C4" s="5" t="n">
        <v>5362701500</v>
      </c>
    </row>
    <row r="5">
      <c r="A5" s="4" t="inlineStr">
        <is>
          <t>Average Exercise Price, beginning</t>
        </is>
      </c>
      <c r="B5" s="7" t="n">
        <v>0.006</v>
      </c>
      <c r="C5" s="7" t="n">
        <v>0.004</v>
      </c>
    </row>
    <row r="6">
      <c r="A6" s="4" t="inlineStr">
        <is>
          <t>Granted</t>
        </is>
      </c>
      <c r="B6" s="4" t="inlineStr">
        <is>
          <t xml:space="preserve"> </t>
        </is>
      </c>
      <c r="C6" s="5" t="n">
        <v>165000000</v>
      </c>
    </row>
    <row r="7">
      <c r="A7" s="4" t="inlineStr">
        <is>
          <t>Granted, per share</t>
        </is>
      </c>
      <c r="B7" s="4" t="inlineStr">
        <is>
          <t xml:space="preserve"> </t>
        </is>
      </c>
      <c r="C7" s="7" t="n">
        <v>0.05</v>
      </c>
    </row>
    <row r="8">
      <c r="A8" s="4" t="inlineStr">
        <is>
          <t>Exercised</t>
        </is>
      </c>
      <c r="B8" s="4" t="inlineStr">
        <is>
          <t xml:space="preserve"> </t>
        </is>
      </c>
      <c r="C8" s="5" t="n">
        <v>-800000</v>
      </c>
    </row>
    <row r="9">
      <c r="A9" s="4" t="inlineStr">
        <is>
          <t>Exercised per share</t>
        </is>
      </c>
      <c r="B9" s="4" t="inlineStr">
        <is>
          <t xml:space="preserve"> </t>
        </is>
      </c>
      <c r="C9" s="7" t="n">
        <v>-0.015</v>
      </c>
    </row>
    <row r="10">
      <c r="A10" s="4" t="inlineStr">
        <is>
          <t>Cancelled</t>
        </is>
      </c>
      <c r="B10" s="5" t="n">
        <v>-90000000</v>
      </c>
      <c r="C10" s="5" t="n">
        <v>-29900000</v>
      </c>
    </row>
    <row r="11">
      <c r="A11" s="4" t="inlineStr">
        <is>
          <t>Cancelled per share</t>
        </is>
      </c>
      <c r="B11" s="7" t="n">
        <v>-0.041</v>
      </c>
      <c r="C11" s="7" t="n">
        <v>-0.034</v>
      </c>
    </row>
    <row r="12">
      <c r="A12" s="4" t="inlineStr">
        <is>
          <t>Outstanding, end of period</t>
        </is>
      </c>
      <c r="B12" s="5" t="n">
        <v>5407001500</v>
      </c>
      <c r="C12" s="5" t="n">
        <v>5497001500</v>
      </c>
    </row>
    <row r="13">
      <c r="A13" s="4" t="inlineStr">
        <is>
          <t>Average Exercise price, ending</t>
        </is>
      </c>
      <c r="B13" s="7" t="n">
        <v>0.005</v>
      </c>
      <c r="C13" s="7" t="n">
        <v>0.006</v>
      </c>
    </row>
    <row r="14">
      <c r="A14" s="4" t="inlineStr">
        <is>
          <t>Exercisable, end of period</t>
        </is>
      </c>
      <c r="B14" s="5" t="n">
        <v>5223701500</v>
      </c>
      <c r="C14" s="5" t="n">
        <v>5221701500</v>
      </c>
    </row>
    <row r="15">
      <c r="A15" s="4" t="inlineStr">
        <is>
          <t>Exercisable, end of period</t>
        </is>
      </c>
      <c r="B15" s="7" t="n">
        <v>0.004</v>
      </c>
      <c r="C15" s="7" t="n">
        <v>0.0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Additional paid-in capital (Details 1) - $ / shares</t>
        </is>
      </c>
      <c r="B1" s="2" t="inlineStr">
        <is>
          <t>6 Months Ended</t>
        </is>
      </c>
      <c r="C1" s="2" t="inlineStr">
        <is>
          <t>12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Options</t>
        </is>
      </c>
      <c r="B4" s="5" t="n">
        <v>5407001500</v>
      </c>
      <c r="C4" s="5" t="n">
        <v>5497001500</v>
      </c>
    </row>
    <row r="5">
      <c r="A5" s="4" t="inlineStr">
        <is>
          <t>Exercise Price</t>
        </is>
      </c>
      <c r="B5" s="7" t="n">
        <v>0.005</v>
      </c>
      <c r="C5" s="7" t="n">
        <v>0.006</v>
      </c>
    </row>
    <row r="6">
      <c r="A6" s="4" t="inlineStr">
        <is>
          <t>Intrinsic Value</t>
        </is>
      </c>
      <c r="B6" s="7" t="n">
        <v>0.053</v>
      </c>
      <c r="C6" s="7" t="n">
        <v>0.054</v>
      </c>
    </row>
    <row r="7">
      <c r="A7" s="4" t="inlineStr">
        <is>
          <t>Weighted Average Remaining Contractual Life</t>
        </is>
      </c>
      <c r="B7" s="4" t="inlineStr">
        <is>
          <t>1 year 10 months 13 days</t>
        </is>
      </c>
      <c r="C7" s="4" t="inlineStr">
        <is>
          <t>2 years 4 months 13 days</t>
        </is>
      </c>
    </row>
    <row r="8">
      <c r="A8" s="4" t="inlineStr">
        <is>
          <t>Options 1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Options</t>
        </is>
      </c>
      <c r="B10" s="5" t="n">
        <v>5600000</v>
      </c>
      <c r="C10" s="5" t="n">
        <v>5600000</v>
      </c>
    </row>
    <row r="11">
      <c r="A11" s="4" t="inlineStr">
        <is>
          <t>Exercise Price</t>
        </is>
      </c>
      <c r="B11" s="7" t="n">
        <v>0.015</v>
      </c>
      <c r="C11" s="7" t="n">
        <v>0.015</v>
      </c>
    </row>
    <row r="12">
      <c r="A12" s="4" t="inlineStr">
        <is>
          <t>Intrinsic Value</t>
        </is>
      </c>
      <c r="B12" s="7" t="n">
        <v>0.044</v>
      </c>
      <c r="C12" s="7" t="n">
        <v>0.045</v>
      </c>
    </row>
    <row r="13">
      <c r="A13" s="4" t="inlineStr">
        <is>
          <t>Options 2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Options</t>
        </is>
      </c>
      <c r="B15" s="5" t="n">
        <v>20500000</v>
      </c>
      <c r="C15" s="5" t="n">
        <v>40500000</v>
      </c>
    </row>
    <row r="16">
      <c r="A16" s="4" t="inlineStr">
        <is>
          <t>Exercise Price</t>
        </is>
      </c>
      <c r="B16" s="7" t="n">
        <v>0.015</v>
      </c>
      <c r="C16" s="7" t="n">
        <v>0.015</v>
      </c>
    </row>
    <row r="17">
      <c r="A17" s="4" t="inlineStr">
        <is>
          <t>Intrinsic Value</t>
        </is>
      </c>
      <c r="B17" s="7" t="n">
        <v>0.044</v>
      </c>
      <c r="C17" s="7" t="n">
        <v>0.045</v>
      </c>
    </row>
    <row r="18">
      <c r="A18" s="4" t="inlineStr">
        <is>
          <t>Options 3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Options</t>
        </is>
      </c>
      <c r="B20" s="5" t="n">
        <v>5000000</v>
      </c>
      <c r="C20" s="5" t="n">
        <v>5000000</v>
      </c>
    </row>
    <row r="21">
      <c r="A21" s="4" t="inlineStr">
        <is>
          <t>Exercise Price</t>
        </is>
      </c>
      <c r="B21" s="7" t="n">
        <v>0.015</v>
      </c>
      <c r="C21" s="7" t="n">
        <v>0.015</v>
      </c>
    </row>
    <row r="22">
      <c r="A22" s="4" t="inlineStr">
        <is>
          <t>Intrinsic Value</t>
        </is>
      </c>
      <c r="B22" s="7" t="n">
        <v>0.044</v>
      </c>
      <c r="C22" s="7" t="n">
        <v>0.045</v>
      </c>
    </row>
    <row r="23">
      <c r="A23" s="4" t="inlineStr">
        <is>
          <t>Options 4 [Member]</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Options</t>
        </is>
      </c>
      <c r="B25" s="5" t="n">
        <v>6650000</v>
      </c>
      <c r="C25" s="5" t="n">
        <v>6650000</v>
      </c>
    </row>
    <row r="26">
      <c r="A26" s="4" t="inlineStr">
        <is>
          <t>Exercise Price</t>
        </is>
      </c>
      <c r="B26" s="7" t="n">
        <v>0.035</v>
      </c>
      <c r="C26" s="7" t="n">
        <v>0.035</v>
      </c>
    </row>
    <row r="27">
      <c r="A27" s="4" t="inlineStr">
        <is>
          <t>Intrinsic Value</t>
        </is>
      </c>
      <c r="B27" s="7" t="n">
        <v>0.024</v>
      </c>
      <c r="C27" s="7" t="n">
        <v>0.025</v>
      </c>
    </row>
    <row r="28">
      <c r="A28" s="4" t="inlineStr">
        <is>
          <t>Options 5 [Member]</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Options</t>
        </is>
      </c>
      <c r="B30" s="5" t="n">
        <v>4925001500</v>
      </c>
      <c r="C30" s="5" t="n">
        <v>4925001500</v>
      </c>
    </row>
    <row r="31">
      <c r="A31" s="4" t="inlineStr">
        <is>
          <t>Exercise Price</t>
        </is>
      </c>
      <c r="B31" s="7" t="n">
        <v>0.002</v>
      </c>
      <c r="C31" s="7" t="n">
        <v>0.002</v>
      </c>
    </row>
    <row r="32">
      <c r="A32" s="4" t="inlineStr">
        <is>
          <t>Intrinsic Value</t>
        </is>
      </c>
      <c r="B32" s="7" t="n">
        <v>0.057</v>
      </c>
      <c r="C32" s="7" t="n">
        <v>0.058</v>
      </c>
    </row>
    <row r="33">
      <c r="A33" s="4" t="inlineStr">
        <is>
          <t>Options 6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Options</t>
        </is>
      </c>
      <c r="B35" s="5" t="n">
        <v>3350000</v>
      </c>
      <c r="C35" s="5" t="n">
        <v>3350000</v>
      </c>
    </row>
    <row r="36">
      <c r="A36" s="4" t="inlineStr">
        <is>
          <t>Exercise Price</t>
        </is>
      </c>
      <c r="B36" s="7" t="n">
        <v>0.015</v>
      </c>
      <c r="C36" s="7" t="n">
        <v>0.015</v>
      </c>
    </row>
    <row r="37">
      <c r="A37" s="4" t="inlineStr">
        <is>
          <t>Intrinsic Value</t>
        </is>
      </c>
      <c r="B37" s="7" t="n">
        <v>0.044</v>
      </c>
      <c r="C37" s="7" t="n">
        <v>0.045</v>
      </c>
    </row>
    <row r="38">
      <c r="A38" s="4" t="inlineStr">
        <is>
          <t>Options 7 [Member]</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Options</t>
        </is>
      </c>
      <c r="B40" s="5" t="n">
        <v>200000</v>
      </c>
      <c r="C40" s="5" t="n">
        <v>200000</v>
      </c>
    </row>
    <row r="41">
      <c r="A41" s="4" t="inlineStr">
        <is>
          <t>Exercise Price</t>
        </is>
      </c>
      <c r="B41" s="7" t="n">
        <v>0.03</v>
      </c>
      <c r="C41" s="7" t="n">
        <v>0.03</v>
      </c>
    </row>
    <row r="42">
      <c r="A42" s="4" t="inlineStr">
        <is>
          <t>Intrinsic Value</t>
        </is>
      </c>
      <c r="B42" s="7" t="n">
        <v>0.029</v>
      </c>
      <c r="C42" s="7" t="n">
        <v>0.03</v>
      </c>
    </row>
    <row r="43">
      <c r="A43" s="4" t="inlineStr">
        <is>
          <t>Options 8 [Member]</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Options</t>
        </is>
      </c>
      <c r="B45" s="5" t="n">
        <v>13000000</v>
      </c>
      <c r="C45" s="5" t="n">
        <v>13000000</v>
      </c>
    </row>
    <row r="46">
      <c r="A46" s="4" t="inlineStr">
        <is>
          <t>Exercise Price</t>
        </is>
      </c>
      <c r="B46" s="7" t="n">
        <v>0.035</v>
      </c>
      <c r="C46" s="7" t="n">
        <v>0.035</v>
      </c>
    </row>
    <row r="47">
      <c r="A47" s="4" t="inlineStr">
        <is>
          <t>Intrinsic Value</t>
        </is>
      </c>
      <c r="B47" s="7" t="n">
        <v>0.024</v>
      </c>
      <c r="C47" s="7" t="n">
        <v>0.025</v>
      </c>
    </row>
    <row r="48">
      <c r="A48" s="4" t="inlineStr">
        <is>
          <t>Options 9 [Member]</t>
        </is>
      </c>
      <c r="B48" s="4" t="inlineStr">
        <is>
          <t xml:space="preserve"> </t>
        </is>
      </c>
      <c r="C48" s="4" t="inlineStr">
        <is>
          <t xml:space="preserve"> </t>
        </is>
      </c>
    </row>
    <row r="49">
      <c r="A49" s="3" t="inlineStr">
        <is>
          <t>Offsetting Assets [Line Items]</t>
        </is>
      </c>
      <c r="B49" s="4" t="inlineStr">
        <is>
          <t xml:space="preserve"> </t>
        </is>
      </c>
      <c r="C49" s="4" t="inlineStr">
        <is>
          <t xml:space="preserve"> </t>
        </is>
      </c>
    </row>
    <row r="50">
      <c r="A50" s="4" t="inlineStr">
        <is>
          <t>Options</t>
        </is>
      </c>
      <c r="B50" s="5" t="n">
        <v>57000000</v>
      </c>
      <c r="C50" s="5" t="n">
        <v>77000000</v>
      </c>
    </row>
    <row r="51">
      <c r="A51" s="4" t="inlineStr">
        <is>
          <t>Exercise Price</t>
        </is>
      </c>
      <c r="B51" s="7" t="n">
        <v>0.05</v>
      </c>
      <c r="C51" s="7" t="n">
        <v>0.05</v>
      </c>
    </row>
    <row r="52">
      <c r="A52" s="4" t="inlineStr">
        <is>
          <t>Intrinsic Value</t>
        </is>
      </c>
      <c r="B52" s="7" t="n">
        <v>0.008999999999999999</v>
      </c>
      <c r="C52" s="7" t="n">
        <v>0.01</v>
      </c>
    </row>
    <row r="53">
      <c r="A53" s="4" t="inlineStr">
        <is>
          <t>Options 10 [Member]</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Options</t>
        </is>
      </c>
      <c r="B55" s="5" t="n">
        <v>19400000</v>
      </c>
      <c r="C55" s="5" t="n">
        <v>19400000</v>
      </c>
    </row>
    <row r="56">
      <c r="A56" s="4" t="inlineStr">
        <is>
          <t>Exercise Price</t>
        </is>
      </c>
      <c r="B56" s="7" t="n">
        <v>0.035</v>
      </c>
      <c r="C56" s="7" t="n">
        <v>0.035</v>
      </c>
    </row>
    <row r="57">
      <c r="A57" s="4" t="inlineStr">
        <is>
          <t>Intrinsic Value</t>
        </is>
      </c>
      <c r="B57" s="7" t="n">
        <v>0.024</v>
      </c>
      <c r="C57" s="7" t="n">
        <v>0.025</v>
      </c>
    </row>
    <row r="58">
      <c r="A58" s="4" t="inlineStr">
        <is>
          <t>Options 11 [Member]</t>
        </is>
      </c>
      <c r="B58" s="4" t="inlineStr">
        <is>
          <t xml:space="preserve"> </t>
        </is>
      </c>
      <c r="C58" s="4" t="inlineStr">
        <is>
          <t xml:space="preserve"> </t>
        </is>
      </c>
    </row>
    <row r="59">
      <c r="A59" s="3" t="inlineStr">
        <is>
          <t>Offsetting Assets [Line Items]</t>
        </is>
      </c>
      <c r="B59" s="4" t="inlineStr">
        <is>
          <t xml:space="preserve"> </t>
        </is>
      </c>
      <c r="C59" s="4" t="inlineStr">
        <is>
          <t xml:space="preserve"> </t>
        </is>
      </c>
    </row>
    <row r="60">
      <c r="A60" s="4" t="inlineStr">
        <is>
          <t>Options</t>
        </is>
      </c>
      <c r="B60" s="4" t="inlineStr">
        <is>
          <t xml:space="preserve"> </t>
        </is>
      </c>
      <c r="C60" s="5" t="n">
        <v>5000000</v>
      </c>
    </row>
    <row r="61">
      <c r="A61" s="4" t="inlineStr">
        <is>
          <t>Exercise Price</t>
        </is>
      </c>
      <c r="B61" s="4" t="inlineStr">
        <is>
          <t xml:space="preserve"> </t>
        </is>
      </c>
      <c r="C61" s="7" t="n">
        <v>0.05</v>
      </c>
    </row>
    <row r="62">
      <c r="A62" s="4" t="inlineStr">
        <is>
          <t>Intrinsic Value</t>
        </is>
      </c>
      <c r="B62" s="4" t="inlineStr">
        <is>
          <t xml:space="preserve"> </t>
        </is>
      </c>
      <c r="C62" s="7" t="n">
        <v>0.01</v>
      </c>
    </row>
    <row r="63">
      <c r="A63" s="4" t="inlineStr">
        <is>
          <t>Options 12 [Member]</t>
        </is>
      </c>
      <c r="B63" s="4" t="inlineStr">
        <is>
          <t xml:space="preserve"> </t>
        </is>
      </c>
      <c r="C63" s="4" t="inlineStr">
        <is>
          <t xml:space="preserve"> </t>
        </is>
      </c>
    </row>
    <row r="64">
      <c r="A64" s="3" t="inlineStr">
        <is>
          <t>Offsetting Assets [Line Items]</t>
        </is>
      </c>
      <c r="B64" s="4" t="inlineStr">
        <is>
          <t xml:space="preserve"> </t>
        </is>
      </c>
      <c r="C64" s="4" t="inlineStr">
        <is>
          <t xml:space="preserve"> </t>
        </is>
      </c>
    </row>
    <row r="65">
      <c r="A65" s="4" t="inlineStr">
        <is>
          <t>Options</t>
        </is>
      </c>
      <c r="B65" s="4" t="inlineStr">
        <is>
          <t xml:space="preserve"> </t>
        </is>
      </c>
      <c r="C65" s="5" t="n">
        <v>2500000</v>
      </c>
    </row>
    <row r="66">
      <c r="A66" s="4" t="inlineStr">
        <is>
          <t>Exercise Price</t>
        </is>
      </c>
      <c r="B66" s="4" t="inlineStr">
        <is>
          <t xml:space="preserve"> </t>
        </is>
      </c>
      <c r="C66" s="7" t="n">
        <v>0.05</v>
      </c>
    </row>
    <row r="67">
      <c r="A67" s="4" t="inlineStr">
        <is>
          <t>Intrinsic Value</t>
        </is>
      </c>
      <c r="B67" s="4" t="inlineStr">
        <is>
          <t xml:space="preserve"> </t>
        </is>
      </c>
      <c r="C67" s="7" t="n">
        <v>0.01</v>
      </c>
    </row>
    <row r="68">
      <c r="A68" s="4" t="inlineStr">
        <is>
          <t>Options 13 [Member]</t>
        </is>
      </c>
      <c r="B68" s="4" t="inlineStr">
        <is>
          <t xml:space="preserve"> </t>
        </is>
      </c>
      <c r="C68" s="4" t="inlineStr">
        <is>
          <t xml:space="preserve"> </t>
        </is>
      </c>
    </row>
    <row r="69">
      <c r="A69" s="3" t="inlineStr">
        <is>
          <t>Offsetting Assets [Line Items]</t>
        </is>
      </c>
      <c r="B69" s="4" t="inlineStr">
        <is>
          <t xml:space="preserve"> </t>
        </is>
      </c>
      <c r="C69" s="4" t="inlineStr">
        <is>
          <t xml:space="preserve"> </t>
        </is>
      </c>
    </row>
    <row r="70">
      <c r="A70" s="4" t="inlineStr">
        <is>
          <t>Options</t>
        </is>
      </c>
      <c r="B70" s="4" t="inlineStr">
        <is>
          <t xml:space="preserve"> </t>
        </is>
      </c>
      <c r="C70" s="5" t="n">
        <v>1000000</v>
      </c>
    </row>
    <row r="71">
      <c r="A71" s="4" t="inlineStr">
        <is>
          <t>Exercise Price</t>
        </is>
      </c>
      <c r="B71" s="4" t="inlineStr">
        <is>
          <t xml:space="preserve"> </t>
        </is>
      </c>
      <c r="C71" s="7" t="n">
        <v>0.05</v>
      </c>
    </row>
    <row r="72">
      <c r="A72" s="4" t="inlineStr">
        <is>
          <t>Intrinsic Value</t>
        </is>
      </c>
      <c r="B72" s="4" t="inlineStr">
        <is>
          <t xml:space="preserve"> </t>
        </is>
      </c>
      <c r="C72" s="7" t="n">
        <v>0.01</v>
      </c>
    </row>
    <row r="73">
      <c r="A73" s="4" t="inlineStr">
        <is>
          <t>Options 14 [Member]</t>
        </is>
      </c>
      <c r="B73" s="4" t="inlineStr">
        <is>
          <t xml:space="preserve"> </t>
        </is>
      </c>
      <c r="C73" s="4" t="inlineStr">
        <is>
          <t xml:space="preserve"> </t>
        </is>
      </c>
    </row>
    <row r="74">
      <c r="A74" s="3" t="inlineStr">
        <is>
          <t>Offsetting Assets [Line Items]</t>
        </is>
      </c>
      <c r="B74" s="4" t="inlineStr">
        <is>
          <t xml:space="preserve"> </t>
        </is>
      </c>
      <c r="C74" s="4" t="inlineStr">
        <is>
          <t xml:space="preserve"> </t>
        </is>
      </c>
    </row>
    <row r="75">
      <c r="A75" s="4" t="inlineStr">
        <is>
          <t>Options</t>
        </is>
      </c>
      <c r="B75" s="5" t="n">
        <v>3500000</v>
      </c>
      <c r="C75" s="5" t="n">
        <v>3500000</v>
      </c>
    </row>
    <row r="76">
      <c r="A76" s="4" t="inlineStr">
        <is>
          <t>Exercise Price</t>
        </is>
      </c>
      <c r="B76" s="7" t="n">
        <v>0.035</v>
      </c>
      <c r="C76" s="7" t="n">
        <v>0.035</v>
      </c>
    </row>
    <row r="77">
      <c r="A77" s="4" t="inlineStr">
        <is>
          <t>Intrinsic Value</t>
        </is>
      </c>
      <c r="B77" s="7" t="n">
        <v>0.024</v>
      </c>
      <c r="C77" s="7" t="n">
        <v>0.025</v>
      </c>
    </row>
    <row r="78">
      <c r="A78" s="4" t="inlineStr">
        <is>
          <t>Options 15 [Member]</t>
        </is>
      </c>
      <c r="B78" s="4" t="inlineStr">
        <is>
          <t xml:space="preserve"> </t>
        </is>
      </c>
      <c r="C78" s="4" t="inlineStr">
        <is>
          <t xml:space="preserve"> </t>
        </is>
      </c>
    </row>
    <row r="79">
      <c r="A79" s="3" t="inlineStr">
        <is>
          <t>Offsetting Assets [Line Items]</t>
        </is>
      </c>
      <c r="B79" s="4" t="inlineStr">
        <is>
          <t xml:space="preserve"> </t>
        </is>
      </c>
      <c r="C79" s="4" t="inlineStr">
        <is>
          <t xml:space="preserve"> </t>
        </is>
      </c>
    </row>
    <row r="80">
      <c r="A80" s="4" t="inlineStr">
        <is>
          <t>Options</t>
        </is>
      </c>
      <c r="B80" s="5" t="n">
        <v>2000000</v>
      </c>
      <c r="C80" s="5" t="n">
        <v>2000000</v>
      </c>
    </row>
    <row r="81">
      <c r="A81" s="4" t="inlineStr">
        <is>
          <t>Exercise Price</t>
        </is>
      </c>
      <c r="B81" s="7" t="n">
        <v>0.035</v>
      </c>
      <c r="C81" s="7" t="n">
        <v>0.035</v>
      </c>
    </row>
    <row r="82">
      <c r="A82" s="4" t="inlineStr">
        <is>
          <t>Intrinsic Value</t>
        </is>
      </c>
      <c r="B82" s="7" t="n">
        <v>0.024</v>
      </c>
      <c r="C82" s="7" t="n">
        <v>0.025</v>
      </c>
    </row>
    <row r="83">
      <c r="A83" s="4" t="inlineStr">
        <is>
          <t>Options 16 [Member]</t>
        </is>
      </c>
      <c r="B83" s="4" t="inlineStr">
        <is>
          <t xml:space="preserve"> </t>
        </is>
      </c>
      <c r="C83" s="4" t="inlineStr">
        <is>
          <t xml:space="preserve"> </t>
        </is>
      </c>
    </row>
    <row r="84">
      <c r="A84" s="3" t="inlineStr">
        <is>
          <t>Offsetting Assets [Line Items]</t>
        </is>
      </c>
      <c r="B84" s="4" t="inlineStr">
        <is>
          <t xml:space="preserve"> </t>
        </is>
      </c>
      <c r="C84" s="4" t="inlineStr">
        <is>
          <t xml:space="preserve"> </t>
        </is>
      </c>
    </row>
    <row r="85">
      <c r="A85" s="4" t="inlineStr">
        <is>
          <t>Options</t>
        </is>
      </c>
      <c r="B85" s="5" t="n">
        <v>120000000</v>
      </c>
      <c r="C85" s="5" t="n">
        <v>120000000</v>
      </c>
    </row>
    <row r="86">
      <c r="A86" s="4" t="inlineStr">
        <is>
          <t>Exercise Price</t>
        </is>
      </c>
      <c r="B86" s="7" t="n">
        <v>0.015</v>
      </c>
      <c r="C86" s="7" t="n">
        <v>0.015</v>
      </c>
    </row>
    <row r="87">
      <c r="A87" s="4" t="inlineStr">
        <is>
          <t>Intrinsic Value</t>
        </is>
      </c>
      <c r="B87" s="7" t="n">
        <v>0.044</v>
      </c>
      <c r="C87" s="7" t="n">
        <v>0.045</v>
      </c>
    </row>
    <row r="88">
      <c r="A88" s="4" t="inlineStr">
        <is>
          <t>Options 17 [Member]</t>
        </is>
      </c>
      <c r="B88" s="4" t="inlineStr">
        <is>
          <t xml:space="preserve"> </t>
        </is>
      </c>
      <c r="C88" s="4" t="inlineStr">
        <is>
          <t xml:space="preserve"> </t>
        </is>
      </c>
    </row>
    <row r="89">
      <c r="A89" s="3" t="inlineStr">
        <is>
          <t>Offsetting Assets [Line Items]</t>
        </is>
      </c>
      <c r="B89" s="4" t="inlineStr">
        <is>
          <t xml:space="preserve"> </t>
        </is>
      </c>
      <c r="C89" s="4" t="inlineStr">
        <is>
          <t xml:space="preserve"> </t>
        </is>
      </c>
    </row>
    <row r="90">
      <c r="A90" s="4" t="inlineStr">
        <is>
          <t>Options</t>
        </is>
      </c>
      <c r="B90" s="5" t="n">
        <v>10000000</v>
      </c>
      <c r="C90" s="5" t="n">
        <v>10000000</v>
      </c>
    </row>
    <row r="91">
      <c r="A91" s="4" t="inlineStr">
        <is>
          <t>Exercise Price</t>
        </is>
      </c>
      <c r="B91" s="7" t="n">
        <v>0.035</v>
      </c>
      <c r="C91" s="7" t="n">
        <v>0.035</v>
      </c>
    </row>
    <row r="92">
      <c r="A92" s="4" t="inlineStr">
        <is>
          <t>Intrinsic Value</t>
        </is>
      </c>
      <c r="B92" s="7" t="n">
        <v>0.024</v>
      </c>
      <c r="C92" s="7" t="n">
        <v>0.025</v>
      </c>
    </row>
    <row r="93">
      <c r="A93" s="4" t="inlineStr">
        <is>
          <t>Options 18 [Member]</t>
        </is>
      </c>
      <c r="B93" s="4" t="inlineStr">
        <is>
          <t xml:space="preserve"> </t>
        </is>
      </c>
      <c r="C93" s="4" t="inlineStr">
        <is>
          <t xml:space="preserve"> </t>
        </is>
      </c>
    </row>
    <row r="94">
      <c r="A94" s="3" t="inlineStr">
        <is>
          <t>Offsetting Assets [Line Items]</t>
        </is>
      </c>
      <c r="B94" s="4" t="inlineStr">
        <is>
          <t xml:space="preserve"> </t>
        </is>
      </c>
      <c r="C94" s="4" t="inlineStr">
        <is>
          <t xml:space="preserve"> </t>
        </is>
      </c>
    </row>
    <row r="95">
      <c r="A95" s="4" t="inlineStr">
        <is>
          <t>Options</t>
        </is>
      </c>
      <c r="B95" s="5" t="n">
        <v>10000000</v>
      </c>
      <c r="C95" s="5" t="n">
        <v>20000000</v>
      </c>
    </row>
    <row r="96">
      <c r="A96" s="4" t="inlineStr">
        <is>
          <t>Exercise Price</t>
        </is>
      </c>
      <c r="B96" s="7" t="n">
        <v>0.035</v>
      </c>
      <c r="C96" s="7" t="n">
        <v>0.035</v>
      </c>
    </row>
    <row r="97">
      <c r="A97" s="4" t="inlineStr">
        <is>
          <t>Intrinsic Value</t>
        </is>
      </c>
      <c r="B97" s="7" t="n">
        <v>0.024</v>
      </c>
      <c r="C97" s="7" t="n">
        <v>0.025</v>
      </c>
    </row>
    <row r="98">
      <c r="A98" s="4" t="inlineStr">
        <is>
          <t>Options 19 [Member]</t>
        </is>
      </c>
      <c r="B98" s="4" t="inlineStr">
        <is>
          <t xml:space="preserve"> </t>
        </is>
      </c>
      <c r="C98" s="4" t="inlineStr">
        <is>
          <t xml:space="preserve"> </t>
        </is>
      </c>
    </row>
    <row r="99">
      <c r="A99" s="3" t="inlineStr">
        <is>
          <t>Offsetting Assets [Line Items]</t>
        </is>
      </c>
      <c r="B99" s="4" t="inlineStr">
        <is>
          <t xml:space="preserve"> </t>
        </is>
      </c>
      <c r="C99" s="4" t="inlineStr">
        <is>
          <t xml:space="preserve"> </t>
        </is>
      </c>
    </row>
    <row r="100">
      <c r="A100" s="4" t="inlineStr">
        <is>
          <t>Options</t>
        </is>
      </c>
      <c r="B100" s="5" t="n">
        <v>57300000</v>
      </c>
      <c r="C100" s="5" t="n">
        <v>87300000</v>
      </c>
    </row>
    <row r="101">
      <c r="A101" s="4" t="inlineStr">
        <is>
          <t>Exercise Price</t>
        </is>
      </c>
      <c r="B101" s="7" t="n">
        <v>0.05</v>
      </c>
      <c r="C101" s="7" t="n">
        <v>0.05</v>
      </c>
    </row>
    <row r="102">
      <c r="A102" s="4" t="inlineStr">
        <is>
          <t>Intrinsic Value</t>
        </is>
      </c>
      <c r="B102" s="7" t="n">
        <v>0.008999999999999999</v>
      </c>
      <c r="C102" s="7" t="n">
        <v>0.01</v>
      </c>
    </row>
    <row r="103">
      <c r="A103" s="4" t="inlineStr">
        <is>
          <t>Options 20 [Member]</t>
        </is>
      </c>
      <c r="B103" s="4" t="inlineStr">
        <is>
          <t xml:space="preserve"> </t>
        </is>
      </c>
      <c r="C103" s="4" t="inlineStr">
        <is>
          <t xml:space="preserve"> </t>
        </is>
      </c>
    </row>
    <row r="104">
      <c r="A104" s="3" t="inlineStr">
        <is>
          <t>Offsetting Assets [Line Items]</t>
        </is>
      </c>
      <c r="B104" s="4" t="inlineStr">
        <is>
          <t xml:space="preserve"> </t>
        </is>
      </c>
      <c r="C104" s="4" t="inlineStr">
        <is>
          <t xml:space="preserve"> </t>
        </is>
      </c>
    </row>
    <row r="105">
      <c r="A105" s="4" t="inlineStr">
        <is>
          <t>Options</t>
        </is>
      </c>
      <c r="B105" s="5" t="n">
        <v>56500000</v>
      </c>
      <c r="C105" s="5" t="n">
        <v>56500000</v>
      </c>
    </row>
    <row r="106">
      <c r="A106" s="4" t="inlineStr">
        <is>
          <t>Exercise Price</t>
        </is>
      </c>
      <c r="B106" s="7" t="n">
        <v>0.05</v>
      </c>
      <c r="C106" s="7" t="n">
        <v>0.05</v>
      </c>
    </row>
    <row r="107">
      <c r="A107" s="4" t="inlineStr">
        <is>
          <t>Intrinsic Value</t>
        </is>
      </c>
      <c r="B107" s="7" t="n">
        <v>0.008999999999999999</v>
      </c>
      <c r="C107" s="7" t="n">
        <v>0.01</v>
      </c>
    </row>
    <row r="108">
      <c r="A108" s="4" t="inlineStr">
        <is>
          <t>Options 21 [Member]</t>
        </is>
      </c>
      <c r="B108" s="4" t="inlineStr">
        <is>
          <t xml:space="preserve"> </t>
        </is>
      </c>
      <c r="C108" s="4" t="inlineStr">
        <is>
          <t xml:space="preserve"> </t>
        </is>
      </c>
    </row>
    <row r="109">
      <c r="A109" s="3" t="inlineStr">
        <is>
          <t>Offsetting Assets [Line Items]</t>
        </is>
      </c>
      <c r="B109" s="4" t="inlineStr">
        <is>
          <t xml:space="preserve"> </t>
        </is>
      </c>
      <c r="C109" s="4" t="inlineStr">
        <is>
          <t xml:space="preserve"> </t>
        </is>
      </c>
    </row>
    <row r="110">
      <c r="A110" s="4" t="inlineStr">
        <is>
          <t>Options</t>
        </is>
      </c>
      <c r="B110" s="5" t="n">
        <v>26000000</v>
      </c>
      <c r="C110" s="5" t="n">
        <v>26000000</v>
      </c>
    </row>
    <row r="111">
      <c r="A111" s="4" t="inlineStr">
        <is>
          <t>Exercise Price</t>
        </is>
      </c>
      <c r="B111" s="7" t="n">
        <v>0.05</v>
      </c>
      <c r="C111" s="7" t="n">
        <v>0.05</v>
      </c>
    </row>
    <row r="112">
      <c r="A112" s="4" t="inlineStr">
        <is>
          <t>Intrinsic Value</t>
        </is>
      </c>
      <c r="B112" s="7" t="n">
        <v>0.008999999999999999</v>
      </c>
      <c r="C112" s="7" t="n">
        <v>0.01</v>
      </c>
    </row>
    <row r="113">
      <c r="A113" s="4" t="inlineStr">
        <is>
          <t>Options 22 [Member]</t>
        </is>
      </c>
      <c r="B113" s="4" t="inlineStr">
        <is>
          <t xml:space="preserve"> </t>
        </is>
      </c>
      <c r="C113" s="4" t="inlineStr">
        <is>
          <t xml:space="preserve"> </t>
        </is>
      </c>
    </row>
    <row r="114">
      <c r="A114" s="3" t="inlineStr">
        <is>
          <t>Offsetting Assets [Line Items]</t>
        </is>
      </c>
      <c r="B114" s="4" t="inlineStr">
        <is>
          <t xml:space="preserve"> </t>
        </is>
      </c>
      <c r="C114" s="4" t="inlineStr">
        <is>
          <t xml:space="preserve"> </t>
        </is>
      </c>
    </row>
    <row r="115">
      <c r="A115" s="4" t="inlineStr">
        <is>
          <t>Options</t>
        </is>
      </c>
      <c r="B115" s="5" t="n">
        <v>16000000</v>
      </c>
      <c r="C115" s="5" t="n">
        <v>17500000</v>
      </c>
    </row>
    <row r="116">
      <c r="A116" s="4" t="inlineStr">
        <is>
          <t>Exercise Price</t>
        </is>
      </c>
      <c r="B116" s="7" t="n">
        <v>0.05</v>
      </c>
      <c r="C116" s="7" t="n">
        <v>0.05</v>
      </c>
    </row>
    <row r="117">
      <c r="A117" s="4" t="inlineStr">
        <is>
          <t>Intrinsic Value</t>
        </is>
      </c>
      <c r="B117" s="7" t="n">
        <v>0.008999999999999999</v>
      </c>
      <c r="C117" s="7" t="n">
        <v>0.01</v>
      </c>
    </row>
    <row r="118">
      <c r="A118" s="4" t="inlineStr">
        <is>
          <t>Options 23 [Member]</t>
        </is>
      </c>
      <c r="B118" s="4" t="inlineStr">
        <is>
          <t xml:space="preserve"> </t>
        </is>
      </c>
      <c r="C118" s="4" t="inlineStr">
        <is>
          <t xml:space="preserve"> </t>
        </is>
      </c>
    </row>
    <row r="119">
      <c r="A119" s="3" t="inlineStr">
        <is>
          <t>Offsetting Assets [Line Items]</t>
        </is>
      </c>
      <c r="B119" s="4" t="inlineStr">
        <is>
          <t xml:space="preserve"> </t>
        </is>
      </c>
      <c r="C119" s="4" t="inlineStr">
        <is>
          <t xml:space="preserve"> </t>
        </is>
      </c>
    </row>
    <row r="120">
      <c r="A120" s="4" t="inlineStr">
        <is>
          <t>Options</t>
        </is>
      </c>
      <c r="B120" s="5" t="n">
        <v>50000000</v>
      </c>
      <c r="C120" s="5" t="n">
        <v>50000000</v>
      </c>
    </row>
    <row r="121">
      <c r="A121" s="4" t="inlineStr">
        <is>
          <t>Exercise Price</t>
        </is>
      </c>
      <c r="B121" s="7" t="n">
        <v>0.05</v>
      </c>
      <c r="C121" s="7" t="n">
        <v>0.05</v>
      </c>
    </row>
    <row r="122">
      <c r="A122" s="4" t="inlineStr">
        <is>
          <t>Intrinsic Value</t>
        </is>
      </c>
      <c r="B122" s="7" t="n">
        <v>0.008999999999999999</v>
      </c>
      <c r="C122" s="7"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Additional paid-in capital (Details 2)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ditional Paid-in Capital</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1287834</v>
      </c>
      <c r="D4" s="4" t="inlineStr">
        <is>
          <t xml:space="preserve"> </t>
        </is>
      </c>
      <c r="E4" s="6" t="n">
        <v>1287834</v>
      </c>
    </row>
    <row r="5">
      <c r="A5" s="4" t="inlineStr">
        <is>
          <t>Product development expense</t>
        </is>
      </c>
      <c r="B5" s="5" t="n">
        <v>56418</v>
      </c>
      <c r="C5" s="5" t="n">
        <v>61697</v>
      </c>
      <c r="D5" s="5" t="n">
        <v>118586</v>
      </c>
      <c r="E5" s="5" t="n">
        <v>97842</v>
      </c>
    </row>
    <row r="6">
      <c r="A6" s="4" t="inlineStr">
        <is>
          <t>Professional expense</t>
        </is>
      </c>
      <c r="B6" s="5" t="n">
        <v>8957</v>
      </c>
      <c r="C6" s="5" t="n">
        <v>28070</v>
      </c>
      <c r="D6" s="5" t="n">
        <v>17916</v>
      </c>
      <c r="E6" s="5" t="n">
        <v>43295</v>
      </c>
    </row>
    <row r="7">
      <c r="A7" s="4" t="inlineStr">
        <is>
          <t>Selling, general and administrative expenses</t>
        </is>
      </c>
      <c r="B7" s="5" t="n">
        <v>133495</v>
      </c>
      <c r="C7" s="4" t="inlineStr">
        <is>
          <t xml:space="preserve"> </t>
        </is>
      </c>
      <c r="D7" s="5" t="n">
        <v>382157</v>
      </c>
      <c r="E7" s="4" t="inlineStr">
        <is>
          <t xml:space="preserve"> </t>
        </is>
      </c>
    </row>
    <row r="8">
      <c r="A8" s="4" t="inlineStr">
        <is>
          <t xml:space="preserve"> Fair value of the stock options granted</t>
        </is>
      </c>
      <c r="B8" s="6" t="n">
        <v>198870</v>
      </c>
      <c r="C8" s="6" t="n">
        <v>1377601</v>
      </c>
      <c r="D8" s="6" t="n">
        <v>518659</v>
      </c>
      <c r="E8" s="6" t="n">
        <v>14289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Additional paid-in capital (Details 3)</t>
        </is>
      </c>
      <c r="B1" s="2" t="inlineStr">
        <is>
          <t>12 Months Ended</t>
        </is>
      </c>
    </row>
    <row r="2">
      <c r="B2" s="2" t="inlineStr">
        <is>
          <t>Dec. 31, 2021 USD ($) $ / shares</t>
        </is>
      </c>
    </row>
    <row r="3">
      <c r="A3" s="3" t="inlineStr">
        <is>
          <t>Additional Paid-in Capital</t>
        </is>
      </c>
      <c r="B3" s="4" t="inlineStr">
        <is>
          <t xml:space="preserve"> </t>
        </is>
      </c>
    </row>
    <row r="4">
      <c r="A4" s="4" t="inlineStr">
        <is>
          <t>Risk-free interest rate</t>
        </is>
      </c>
      <c r="B4" s="9" t="n">
        <v>0.008699999999999999</v>
      </c>
    </row>
    <row r="5">
      <c r="A5" s="4" t="inlineStr">
        <is>
          <t>Expected life</t>
        </is>
      </c>
      <c r="B5" s="4" t="inlineStr">
        <is>
          <t>4 years 9 months 18 days</t>
        </is>
      </c>
    </row>
    <row r="6">
      <c r="A6" s="4" t="inlineStr">
        <is>
          <t>Expected dividends | $</t>
        </is>
      </c>
      <c r="B6" s="6" t="n">
        <v>0</v>
      </c>
    </row>
    <row r="7">
      <c r="A7" s="4" t="inlineStr">
        <is>
          <t>Expected volatility</t>
        </is>
      </c>
      <c r="B7" s="10" t="n">
        <v>2.78</v>
      </c>
    </row>
    <row r="8">
      <c r="A8" s="4" t="inlineStr">
        <is>
          <t>Forfeiture rate | $ / shares</t>
        </is>
      </c>
      <c r="B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Additional paid-in capital (Details Narrative)</t>
        </is>
      </c>
      <c r="B1" s="2" t="inlineStr">
        <is>
          <t>12 Months Ended</t>
        </is>
      </c>
    </row>
    <row r="2">
      <c r="B2" s="2" t="inlineStr">
        <is>
          <t>Dec. 31, 2021 $ / shares</t>
        </is>
      </c>
    </row>
    <row r="3">
      <c r="A3" s="3" t="inlineStr">
        <is>
          <t>Additional Paid-in Capital</t>
        </is>
      </c>
      <c r="B3" s="4" t="inlineStr">
        <is>
          <t xml:space="preserve"> </t>
        </is>
      </c>
    </row>
    <row r="4">
      <c r="A4" s="4" t="inlineStr">
        <is>
          <t>Weighted average fair value options granted</t>
        </is>
      </c>
      <c r="B4" s="8" t="n">
        <v>0.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included within interest expense:</t>
        </is>
      </c>
      <c r="B3" s="4" t="inlineStr">
        <is>
          <t xml:space="preserve"> </t>
        </is>
      </c>
      <c r="C3" s="4" t="inlineStr">
        <is>
          <t xml:space="preserve"> </t>
        </is>
      </c>
      <c r="D3" s="4" t="inlineStr">
        <is>
          <t xml:space="preserve"> </t>
        </is>
      </c>
      <c r="E3" s="4" t="inlineStr">
        <is>
          <t xml:space="preserve"> </t>
        </is>
      </c>
    </row>
    <row r="4">
      <c r="A4" s="4" t="inlineStr">
        <is>
          <t>Interest expenses on promissory notes issued to relatives of the Chairman and Chief Executive Officer of the Company</t>
        </is>
      </c>
      <c r="B4" s="6" t="n">
        <v>83457</v>
      </c>
      <c r="C4" s="6" t="n">
        <v>78981</v>
      </c>
      <c r="D4" s="6" t="n">
        <v>162749</v>
      </c>
      <c r="E4" s="6" t="n">
        <v>157963</v>
      </c>
    </row>
    <row r="5">
      <c r="A5" s="4" t="inlineStr">
        <is>
          <t>Interest expense on lines of credit payable to the Chairman and Chief Executive Officer of the Company and his spouse</t>
        </is>
      </c>
      <c r="B5" s="5" t="n">
        <v>392593</v>
      </c>
      <c r="C5" s="5" t="n">
        <v>355715</v>
      </c>
      <c r="D5" s="5" t="n">
        <v>777515</v>
      </c>
      <c r="E5" s="5" t="n">
        <v>670452</v>
      </c>
    </row>
    <row r="6">
      <c r="A6" s="4" t="inlineStr">
        <is>
          <t>Interest expense related to the modification of stock options held by the Chairman and Chief Executive Officer of the Company and his spouse related to financing provided</t>
        </is>
      </c>
      <c r="B6" s="4" t="inlineStr">
        <is>
          <t xml:space="preserve"> </t>
        </is>
      </c>
      <c r="C6" s="5" t="n">
        <v>1287834</v>
      </c>
      <c r="D6" s="4" t="inlineStr">
        <is>
          <t xml:space="preserve"> </t>
        </is>
      </c>
      <c r="E6" s="5" t="n">
        <v>1287834</v>
      </c>
    </row>
    <row r="7">
      <c r="A7" s="3" t="inlineStr">
        <is>
          <t>Related party transactions including within 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Consulting fees to the Chairman and Chief Executive Officer of the Company accrued on the line of credit available to the Company</t>
        </is>
      </c>
      <c r="B8" s="5" t="n">
        <v>62400</v>
      </c>
      <c r="C8" s="5" t="n">
        <v>62400</v>
      </c>
      <c r="D8" s="5" t="n">
        <v>124800</v>
      </c>
      <c r="E8" s="5" t="n">
        <v>124800</v>
      </c>
    </row>
    <row r="9">
      <c r="A9" s="4" t="inlineStr">
        <is>
          <t>Consulting fees to a director of the Company settled with issuance of common stock</t>
        </is>
      </c>
      <c r="B9" s="5" t="n">
        <v>40000</v>
      </c>
      <c r="C9" s="4" t="inlineStr">
        <is>
          <t xml:space="preserve"> </t>
        </is>
      </c>
      <c r="D9" s="5" t="n">
        <v>40000</v>
      </c>
      <c r="E9" s="4" t="inlineStr">
        <is>
          <t xml:space="preserve"> </t>
        </is>
      </c>
    </row>
    <row r="10">
      <c r="A10" s="4" t="inlineStr">
        <is>
          <t>Salary for services as VP Corporate and director of the Singapore subsidiary to the spouse of the Chairman and Chief Executive Officer of the Company</t>
        </is>
      </c>
      <c r="B10" s="5" t="n">
        <v>10890</v>
      </c>
      <c r="C10" s="5" t="n">
        <v>11254</v>
      </c>
      <c r="D10" s="5" t="n">
        <v>21981</v>
      </c>
      <c r="E10" s="5" t="n">
        <v>11254</v>
      </c>
    </row>
    <row r="11">
      <c r="A11" s="4" t="inlineStr">
        <is>
          <t>Loss on settlement of debt to a relative of the Chairman and Chief Executive Officer of the Company</t>
        </is>
      </c>
      <c r="B11" s="4" t="inlineStr">
        <is>
          <t xml:space="preserve"> </t>
        </is>
      </c>
      <c r="C11" s="5" t="n">
        <v>16800</v>
      </c>
      <c r="D11" s="4" t="inlineStr">
        <is>
          <t xml:space="preserve"> </t>
        </is>
      </c>
      <c r="E11" s="5" t="n">
        <v>16800</v>
      </c>
    </row>
    <row r="12">
      <c r="A12" s="4" t="inlineStr">
        <is>
          <t>Rent paid to a company controlled by the spouse of the Chairman and immediate family members</t>
        </is>
      </c>
      <c r="B12" s="6" t="n">
        <v>8006</v>
      </c>
      <c r="C12" s="4" t="inlineStr">
        <is>
          <t xml:space="preserve"> </t>
        </is>
      </c>
      <c r="D12" s="6" t="n">
        <v>20206</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80</v>
      </c>
      <c r="C4" s="4" t="inlineStr">
        <is>
          <t xml:space="preserve"> </t>
        </is>
      </c>
      <c r="D4" s="6" t="n">
        <v>2023</v>
      </c>
      <c r="E4" s="4" t="inlineStr">
        <is>
          <t xml:space="preserve"> </t>
        </is>
      </c>
    </row>
    <row r="5">
      <c r="A5" s="4" t="inlineStr">
        <is>
          <t>Cost of revenue</t>
        </is>
      </c>
      <c r="B5" s="5" t="n">
        <v>-444</v>
      </c>
      <c r="C5" s="4" t="inlineStr">
        <is>
          <t xml:space="preserve"> </t>
        </is>
      </c>
      <c r="D5" s="5" t="n">
        <v>-1038</v>
      </c>
      <c r="E5" s="4" t="inlineStr">
        <is>
          <t xml:space="preserve"> </t>
        </is>
      </c>
    </row>
    <row r="6">
      <c r="A6" s="4" t="inlineStr">
        <is>
          <t>Gross margin</t>
        </is>
      </c>
      <c r="B6" s="5" t="n">
        <v>536</v>
      </c>
      <c r="C6" s="4" t="inlineStr">
        <is>
          <t xml:space="preserve"> </t>
        </is>
      </c>
      <c r="D6" s="5" t="n">
        <v>98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 costs</t>
        </is>
      </c>
      <c r="B8" s="5" t="n">
        <v>121551</v>
      </c>
      <c r="C8" s="5" t="n">
        <v>128157</v>
      </c>
      <c r="D8" s="5" t="n">
        <v>249771</v>
      </c>
      <c r="E8" s="5" t="n">
        <v>240199</v>
      </c>
    </row>
    <row r="9">
      <c r="A9" s="4" t="inlineStr">
        <is>
          <t>Professional fees</t>
        </is>
      </c>
      <c r="B9" s="5" t="n">
        <v>352943</v>
      </c>
      <c r="C9" s="5" t="n">
        <v>138890</v>
      </c>
      <c r="D9" s="5" t="n">
        <v>524560</v>
      </c>
      <c r="E9" s="5" t="n">
        <v>356118</v>
      </c>
    </row>
    <row r="10">
      <c r="A10" s="4" t="inlineStr">
        <is>
          <t>Selling, general and administrative expenses</t>
        </is>
      </c>
      <c r="B10" s="5" t="n">
        <v>454680</v>
      </c>
      <c r="C10" s="5" t="n">
        <v>215466</v>
      </c>
      <c r="D10" s="5" t="n">
        <v>1009505</v>
      </c>
      <c r="E10" s="5" t="n">
        <v>423752</v>
      </c>
    </row>
    <row r="11">
      <c r="A11" s="4" t="inlineStr">
        <is>
          <t>Operating Loss</t>
        </is>
      </c>
      <c r="B11" s="5" t="n">
        <v>929174</v>
      </c>
      <c r="C11" s="5" t="n">
        <v>482513</v>
      </c>
      <c r="D11" s="5" t="n">
        <v>1783836</v>
      </c>
      <c r="E11" s="5" t="n">
        <v>1020069</v>
      </c>
    </row>
    <row r="12">
      <c r="A12" s="4" t="inlineStr">
        <is>
          <t>Loss before other items</t>
        </is>
      </c>
      <c r="B12" s="5" t="n">
        <v>-928638</v>
      </c>
      <c r="C12" s="5" t="n">
        <v>-482513</v>
      </c>
      <c r="D12" s="5" t="n">
        <v>-1782851</v>
      </c>
      <c r="E12" s="5" t="n">
        <v>-1020069</v>
      </c>
    </row>
    <row r="13">
      <c r="A13" s="3" t="inlineStr">
        <is>
          <t>Other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59128</v>
      </c>
      <c r="C14" s="5" t="n">
        <v>-1804403</v>
      </c>
      <c r="D14" s="5" t="n">
        <v>-1109764</v>
      </c>
      <c r="E14" s="5" t="n">
        <v>-2283770</v>
      </c>
    </row>
    <row r="15">
      <c r="A15" s="4" t="inlineStr">
        <is>
          <t>Loss on settlement of debt</t>
        </is>
      </c>
      <c r="B15" s="4" t="inlineStr">
        <is>
          <t xml:space="preserve"> </t>
        </is>
      </c>
      <c r="C15" s="5" t="n">
        <v>-33614</v>
      </c>
      <c r="D15" s="4" t="inlineStr">
        <is>
          <t xml:space="preserve"> </t>
        </is>
      </c>
      <c r="E15" s="5" t="n">
        <v>-33614</v>
      </c>
    </row>
    <row r="16">
      <c r="A16" s="4" t="inlineStr">
        <is>
          <t>Total Other Items</t>
        </is>
      </c>
      <c r="B16" s="5" t="n">
        <v>-559128</v>
      </c>
      <c r="C16" s="5" t="n">
        <v>-1838017</v>
      </c>
      <c r="D16" s="5" t="n">
        <v>-1109764</v>
      </c>
      <c r="E16" s="5" t="n">
        <v>-2317384</v>
      </c>
    </row>
    <row r="17">
      <c r="A17" s="4" t="inlineStr">
        <is>
          <t>Net Loss</t>
        </is>
      </c>
      <c r="B17" s="5" t="n">
        <v>-1487766</v>
      </c>
      <c r="C17" s="5" t="n">
        <v>-2320530</v>
      </c>
      <c r="D17" s="5" t="n">
        <v>-2892615</v>
      </c>
      <c r="E17" s="5" t="n">
        <v>-3337453</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Exchange difference on translating foreign operations</t>
        </is>
      </c>
      <c r="B19" s="5" t="n">
        <v>6067</v>
      </c>
      <c r="C19" s="4" t="inlineStr">
        <is>
          <t xml:space="preserve"> </t>
        </is>
      </c>
      <c r="D19" s="5" t="n">
        <v>5136</v>
      </c>
      <c r="E19" s="4" t="inlineStr">
        <is>
          <t xml:space="preserve"> </t>
        </is>
      </c>
    </row>
    <row r="20">
      <c r="A20" s="4" t="inlineStr">
        <is>
          <t>Comprehensive loss for the period</t>
        </is>
      </c>
      <c r="B20" s="6" t="n">
        <v>-1481699</v>
      </c>
      <c r="C20" s="6" t="n">
        <v>-2320530</v>
      </c>
      <c r="D20" s="6" t="n">
        <v>-2887479</v>
      </c>
      <c r="E20" s="6" t="n">
        <v>-3337453</v>
      </c>
    </row>
    <row r="21">
      <c r="A21" s="4" t="inlineStr">
        <is>
          <t>Weighted average number of shares of common stock outstanding, basic and diluted</t>
        </is>
      </c>
      <c r="B21" s="5" t="n">
        <v>545491844</v>
      </c>
      <c r="C21" s="5" t="n">
        <v>532676344</v>
      </c>
      <c r="D21" s="5" t="n">
        <v>544104125</v>
      </c>
      <c r="E21" s="5" t="n">
        <v>527072440</v>
      </c>
    </row>
    <row r="22">
      <c r="A22" s="4" t="inlineStr">
        <is>
          <t>Loss per share, basic and diluted</t>
        </is>
      </c>
      <c r="B22" s="6" t="n">
        <v>0</v>
      </c>
      <c r="C22" s="6" t="n">
        <v>0</v>
      </c>
      <c r="D22" s="8" t="n">
        <v>-0.01</v>
      </c>
      <c r="E22"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Operating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nd Total Assets</t>
        </is>
      </c>
      <c r="B4" s="6" t="n">
        <v>96327</v>
      </c>
      <c r="C4" s="4" t="inlineStr">
        <is>
          <t xml:space="preserve"> </t>
        </is>
      </c>
      <c r="D4" s="6" t="n">
        <v>96327</v>
      </c>
      <c r="E4" s="4" t="inlineStr">
        <is>
          <t xml:space="preserve"> </t>
        </is>
      </c>
      <c r="F4" s="6" t="n">
        <v>193217</v>
      </c>
    </row>
    <row r="5">
      <c r="A5" s="4" t="inlineStr">
        <is>
          <t>Revenue</t>
        </is>
      </c>
      <c r="B5" s="5" t="n">
        <v>980</v>
      </c>
      <c r="C5" s="4" t="inlineStr">
        <is>
          <t xml:space="preserve"> </t>
        </is>
      </c>
      <c r="D5" s="5" t="n">
        <v>2023</v>
      </c>
      <c r="E5" s="4" t="inlineStr">
        <is>
          <t xml:space="preserve"> </t>
        </is>
      </c>
      <c r="F5" s="4" t="inlineStr">
        <is>
          <t xml:space="preserve"> </t>
        </is>
      </c>
    </row>
    <row r="6">
      <c r="A6" s="4" t="inlineStr">
        <is>
          <t>Net Loss</t>
        </is>
      </c>
      <c r="B6" s="5" t="n">
        <v>-1487766</v>
      </c>
      <c r="C6" s="6" t="n">
        <v>-2320530</v>
      </c>
      <c r="D6" s="5" t="n">
        <v>-2892615</v>
      </c>
      <c r="E6" s="5" t="n">
        <v>-3337453</v>
      </c>
      <c r="F6" s="4" t="inlineStr">
        <is>
          <t xml:space="preserve"> </t>
        </is>
      </c>
    </row>
    <row r="7">
      <c r="A7" s="4" t="inlineStr">
        <is>
          <t>Oth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nd Total Assets</t>
        </is>
      </c>
      <c r="B9" s="5" t="n">
        <v>15327</v>
      </c>
      <c r="C9" s="4" t="inlineStr">
        <is>
          <t xml:space="preserve"> </t>
        </is>
      </c>
      <c r="D9" s="5" t="n">
        <v>15327</v>
      </c>
      <c r="E9" s="4" t="inlineStr">
        <is>
          <t xml:space="preserve"> </t>
        </is>
      </c>
      <c r="F9" s="5" t="n">
        <v>9547</v>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1457</v>
      </c>
      <c r="E11" s="4" t="inlineStr">
        <is>
          <t xml:space="preserve"> </t>
        </is>
      </c>
      <c r="F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and Total Assets</t>
        </is>
      </c>
      <c r="B14" s="5" t="n">
        <v>3777</v>
      </c>
      <c r="C14" s="4" t="inlineStr">
        <is>
          <t xml:space="preserve"> </t>
        </is>
      </c>
      <c r="D14" s="5" t="n">
        <v>3777</v>
      </c>
      <c r="E14" s="4" t="inlineStr">
        <is>
          <t xml:space="preserve"> </t>
        </is>
      </c>
      <c r="F14" s="5" t="n">
        <v>110527</v>
      </c>
    </row>
    <row r="15">
      <c r="A15" s="4" t="inlineStr">
        <is>
          <t>Revenue</t>
        </is>
      </c>
      <c r="B15" s="4" t="inlineStr">
        <is>
          <t xml:space="preserve"> </t>
        </is>
      </c>
      <c r="C15" s="4" t="inlineStr">
        <is>
          <t xml:space="preserve"> </t>
        </is>
      </c>
      <c r="D15" s="5" t="n">
        <v>2023</v>
      </c>
      <c r="E15" s="4" t="inlineStr">
        <is>
          <t xml:space="preserve"> </t>
        </is>
      </c>
      <c r="F15" s="4" t="inlineStr">
        <is>
          <t xml:space="preserve"> </t>
        </is>
      </c>
    </row>
    <row r="16">
      <c r="A16" s="4" t="inlineStr">
        <is>
          <t>Net Loss</t>
        </is>
      </c>
      <c r="B16" s="4" t="inlineStr">
        <is>
          <t xml:space="preserve"> </t>
        </is>
      </c>
      <c r="C16" s="4" t="inlineStr">
        <is>
          <t xml:space="preserve"> </t>
        </is>
      </c>
      <c r="D16" s="5" t="n">
        <v>-141861</v>
      </c>
      <c r="E16" s="5" t="n">
        <v>-77666</v>
      </c>
      <c r="F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nd Total Assets</t>
        </is>
      </c>
      <c r="B19" s="6" t="n">
        <v>77223</v>
      </c>
      <c r="C19" s="4" t="inlineStr">
        <is>
          <t xml:space="preserve"> </t>
        </is>
      </c>
      <c r="D19" s="5" t="n">
        <v>77223</v>
      </c>
      <c r="E19" s="4" t="inlineStr">
        <is>
          <t xml:space="preserve"> </t>
        </is>
      </c>
      <c r="F19" s="6" t="n">
        <v>73143</v>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6" t="n">
        <v>-2749297</v>
      </c>
      <c r="E21" s="6" t="n">
        <v>-3259787</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892615</v>
      </c>
      <c r="C4" s="6" t="n">
        <v>-3337453</v>
      </c>
    </row>
    <row r="5">
      <c r="A5" s="4" t="inlineStr">
        <is>
          <t>Stock-based compensation-product development costs</t>
        </is>
      </c>
      <c r="B5" s="5" t="n">
        <v>118586</v>
      </c>
      <c r="C5" s="5" t="n">
        <v>97842</v>
      </c>
    </row>
    <row r="6">
      <c r="A6" s="4" t="inlineStr">
        <is>
          <t>Stock-based compensation-selling, general and administrative</t>
        </is>
      </c>
      <c r="B6" s="5" t="n">
        <v>382157</v>
      </c>
      <c r="C6" s="4" t="inlineStr">
        <is>
          <t xml:space="preserve"> </t>
        </is>
      </c>
    </row>
    <row r="7">
      <c r="A7" s="4" t="inlineStr">
        <is>
          <t>Stock-based compensation-professional fees</t>
        </is>
      </c>
      <c r="B7" s="5" t="n">
        <v>17916</v>
      </c>
      <c r="C7" s="5" t="n">
        <v>43295</v>
      </c>
    </row>
    <row r="8">
      <c r="A8" s="4" t="inlineStr">
        <is>
          <t>Stock-based compensation-interest</t>
        </is>
      </c>
      <c r="B8" s="4" t="inlineStr">
        <is>
          <t xml:space="preserve"> </t>
        </is>
      </c>
      <c r="C8" s="5" t="n">
        <v>1287834</v>
      </c>
    </row>
    <row r="9">
      <c r="A9" s="4" t="inlineStr">
        <is>
          <t>Interest expense on lines of credit</t>
        </is>
      </c>
      <c r="B9" s="5" t="n">
        <v>777515</v>
      </c>
      <c r="C9" s="5" t="n">
        <v>670452</v>
      </c>
    </row>
    <row r="10">
      <c r="A10" s="4" t="inlineStr">
        <is>
          <t>Non-cash imputed interest expenses</t>
        </is>
      </c>
      <c r="B10" s="5" t="n">
        <v>52271</v>
      </c>
      <c r="C10" s="5" t="n">
        <v>60059</v>
      </c>
    </row>
    <row r="11">
      <c r="A11" s="4" t="inlineStr">
        <is>
          <t>Bonuses settled by issuance of shares</t>
        </is>
      </c>
      <c r="B11" s="5" t="n">
        <v>245000</v>
      </c>
      <c r="C11" s="4" t="inlineStr">
        <is>
          <t xml:space="preserve"> </t>
        </is>
      </c>
    </row>
    <row r="12">
      <c r="A12" s="4" t="inlineStr">
        <is>
          <t>Loss on settlement of debt</t>
        </is>
      </c>
      <c r="B12" s="4" t="inlineStr">
        <is>
          <t xml:space="preserve"> </t>
        </is>
      </c>
      <c r="C12" s="5" t="n">
        <v>33614</v>
      </c>
    </row>
    <row r="13">
      <c r="A13" s="3" t="inlineStr">
        <is>
          <t>Changes in operating assets and liabilities</t>
        </is>
      </c>
      <c r="B13" s="4" t="inlineStr">
        <is>
          <t xml:space="preserve"> </t>
        </is>
      </c>
      <c r="C13" s="4" t="inlineStr">
        <is>
          <t xml:space="preserve"> </t>
        </is>
      </c>
    </row>
    <row r="14">
      <c r="A14" s="4" t="inlineStr">
        <is>
          <t>Decrease (increase) in prepaid expenses</t>
        </is>
      </c>
      <c r="B14" s="5" t="n">
        <v>-10036</v>
      </c>
      <c r="C14" s="5" t="n">
        <v>5103</v>
      </c>
    </row>
    <row r="15">
      <c r="A15" s="4" t="inlineStr">
        <is>
          <t>Increase in accounts payable and accrued liabilities</t>
        </is>
      </c>
      <c r="B15" s="5" t="n">
        <v>324650</v>
      </c>
      <c r="C15" s="5" t="n">
        <v>17736</v>
      </c>
    </row>
    <row r="16">
      <c r="A16" s="4" t="inlineStr">
        <is>
          <t>Increase in interest payable</t>
        </is>
      </c>
      <c r="B16" s="5" t="n">
        <v>277421</v>
      </c>
      <c r="C16" s="5" t="n">
        <v>264100</v>
      </c>
    </row>
    <row r="17">
      <c r="A17" s="4" t="inlineStr">
        <is>
          <t>Net cash used in operating activities</t>
        </is>
      </c>
      <c r="B17" s="5" t="n">
        <v>-707135</v>
      </c>
      <c r="C17" s="5" t="n">
        <v>-857418</v>
      </c>
    </row>
    <row r="18">
      <c r="A18" s="3" t="inlineStr">
        <is>
          <t>FINANCING ACTIVITIES</t>
        </is>
      </c>
      <c r="B18" s="4" t="inlineStr">
        <is>
          <t xml:space="preserve"> </t>
        </is>
      </c>
      <c r="C18" s="4" t="inlineStr">
        <is>
          <t xml:space="preserve"> </t>
        </is>
      </c>
    </row>
    <row r="19">
      <c r="A19" s="4" t="inlineStr">
        <is>
          <t>Proceeds from lines of credit</t>
        </is>
      </c>
      <c r="B19" s="5" t="n">
        <v>438165</v>
      </c>
      <c r="C19" s="5" t="n">
        <v>401758</v>
      </c>
    </row>
    <row r="20">
      <c r="A20" s="4" t="inlineStr">
        <is>
          <t>Proceeds from promissory notes</t>
        </is>
      </c>
      <c r="B20" s="5" t="n">
        <v>294358</v>
      </c>
      <c r="C20" s="4" t="inlineStr">
        <is>
          <t xml:space="preserve"> </t>
        </is>
      </c>
    </row>
    <row r="21">
      <c r="A21" s="4" t="inlineStr">
        <is>
          <t>Repayment of lines of credit interest</t>
        </is>
      </c>
      <c r="B21" s="5" t="n">
        <v>-137475</v>
      </c>
      <c r="C21" s="5" t="n">
        <v>-370723</v>
      </c>
    </row>
    <row r="22">
      <c r="A22" s="4" t="inlineStr">
        <is>
          <t>Proceeds from sales of shares of common stock</t>
        </is>
      </c>
      <c r="B22" s="5" t="n">
        <v>25</v>
      </c>
      <c r="C22" s="5" t="n">
        <v>1136832</v>
      </c>
    </row>
    <row r="23">
      <c r="A23" s="4" t="inlineStr">
        <is>
          <t>Net cash provided by financing activities</t>
        </is>
      </c>
      <c r="B23" s="5" t="n">
        <v>595073</v>
      </c>
      <c r="C23" s="5" t="n">
        <v>1167867</v>
      </c>
    </row>
    <row r="24">
      <c r="A24" s="4" t="inlineStr">
        <is>
          <t>Effect of foreign exchange on cash</t>
        </is>
      </c>
      <c r="B24" s="5" t="n">
        <v>5136</v>
      </c>
      <c r="C24" s="4" t="inlineStr">
        <is>
          <t xml:space="preserve"> </t>
        </is>
      </c>
    </row>
    <row r="25">
      <c r="A25" s="4" t="inlineStr">
        <is>
          <t>Change in cash</t>
        </is>
      </c>
      <c r="B25" s="5" t="n">
        <v>-106926</v>
      </c>
      <c r="C25" s="5" t="n">
        <v>310449</v>
      </c>
    </row>
    <row r="26">
      <c r="A26" s="4" t="inlineStr">
        <is>
          <t>Cash, beginning of period</t>
        </is>
      </c>
      <c r="B26" s="5" t="n">
        <v>115922</v>
      </c>
      <c r="C26" s="5" t="n">
        <v>66190</v>
      </c>
    </row>
    <row r="27">
      <c r="A27" s="4" t="inlineStr">
        <is>
          <t>Cash, end of period</t>
        </is>
      </c>
      <c r="B27" s="6" t="n">
        <v>8996</v>
      </c>
      <c r="C27" s="6" t="n">
        <v>376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nature of operations and going concern</t>
        </is>
      </c>
      <c r="B4" s="4" t="inlineStr">
        <is>
          <t xml:space="preserve">1. Basis
of presentation, nature of operations and going concern ALR
Technologies Inc. (the “ Company ALR Singapore Companies Act Business Corporations Act On
May 17, 2022, the Company entered into an Agreement and Plan of Merger and Reorganization (the “ Redomicile Merger Agreement ALR Delaware Redomicile Merger ALR Singapore Ordinary
Shares The
Company has developed its “ Diabetes Solution These
unaudited condensed consolidated financial statements have been prepared in accordance with generally accepted accounting principles
in the United States of America (“ U.S. GAAP 2,892,615 3,337,453 26,258,667 24,312,143 104,907,692 102,015,077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up to $14,300,000. As of June 30,
2022, the total principal balance outstanding was $ 13,126,570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Management does not expect that COVID-19 will have a significant impact
on the Company; however, it could have a potential impact on the Company’s ability to raise money, market its products to attract
customers or procure equipment and parts for its glucose monitoring system.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2. Additionally, the Company’s capital
requirements will depend on many factors, including the success of the Company’s continued product development and distribution
efforts. The Company plans to continue financing its operations with the lines of credit it has available and other sources of financin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These
unaudited condensed consolidated financial statements include the accounts of the Company and its wholly owned subsidiary, ALR Singapore,
which was incorporated on May 16, 2020 in Singapore, and Canada Diabetes Solution Centre, Inc., which was incorporated on June 9,
2021 in Alberta, Canada. The Canadian subsidiary is currently inactive. All significant intercompany balances and transactions have been
eliminated on consolidation. The
unaudited condensed consolidated financial statements as of June 30, 2022 and for the period then ended have been prepared pursuant
to the rules and regulations of the Securities and Exchange Commission. Certain information and note disclosures normally included in
annual consolida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June 30, 2022 and December 31,
2021 and the results of operations and cash flows as of June 30, 2022 and 2021, and for the periods then ended, have been made.
Those adjustments consist of normal and recurring adjustments. These
unaudited condensed consolidated financial statements should be read in conjunction with the consolidated financial statements and notes
thereto included in the Annual Report on Form 10-K for the fiscal year ended December 31, 2021. The
results of operations for the six months ended June 30, 2022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3. Accounts
payable and accrued liabilities A
summary of the accounts payable and accrued liabilities is as follows:
Schedule of accounts payable and accrued liabilities
June 30, 2022 December 31, 2021
Accounts payable $ 1,074,813 $ 806,059
Accrued liabilities 255,039 322,087
Deferred revenue 344 2,400
Accounts payable and accrued liabilities $ 1,330,196 $ 1,130,5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advances and promissory notes payable</t>
        </is>
      </c>
      <c r="B1" s="2" t="inlineStr">
        <is>
          <t>6 Months Ended</t>
        </is>
      </c>
    </row>
    <row r="2">
      <c r="B2" s="2" t="inlineStr">
        <is>
          <t>Jun. 30, 2022</t>
        </is>
      </c>
    </row>
    <row r="3">
      <c r="A3" s="3" t="inlineStr">
        <is>
          <t>Interest Advances And Promissory Notes Payable</t>
        </is>
      </c>
      <c r="B3" s="4" t="inlineStr">
        <is>
          <t xml:space="preserve"> </t>
        </is>
      </c>
    </row>
    <row r="4">
      <c r="A4" s="4" t="inlineStr">
        <is>
          <t>Interest, advances and promissory notes payable</t>
        </is>
      </c>
      <c r="B4" s="4" t="inlineStr">
        <is>
          <t xml:space="preserve">4.
Interest, advances and promissory notes payable a) Promissory
notes payable to related parties A
summary of activities of promissory notes payable to related parties is as follows:
Summary of activities of promissory notes payable
Promissory Notes Payable to Related Parties Carrying Value
Balance, December 31, 2020 $ 3,031,966
Transferred from promissory notes payable pursuant to private transaction 10,000
Balance, December 31, 2021 3,041,966
Promissory notes received 50,000
Balance, June 30, 2022 $ 3,091,966 A
summary of the promissory notes payable to related parties is as follows:
Schedule of activity of promissory notes payable to related parties
Promissory Notes Payable to Related Parties June 30, 2022 December 31, 2021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Unsecured promissory notes payable to relatives of the Chairman with fixed amounts of interest due August 31, 2022 50,000 —
Promissory notes payable, unsecured, to relatives of a director, bearing interest at 1% per month, past maturity 1,475,000 1,475,000
Total Promissory Notes Payable to Related Parties $ 3,091,966 $ 3,041,966
The
Company received advances from relatives of the Chairman aggregating $50,000, with a fixed interest amount of $4,000, which will mature
and be repayable on August 31, 2022. All
amounts past maturity continue to accrue interest at their stated rates and are considered due on demand. b) Promissory
notes payable to unrelated parties A
summary of activities of promissory notes payable to unrelated parties is as follows:
Schedule of Promissory Notes Payable to Unrelated Parties
Promissory Notes Payable to Unrelated Parties Carrying Value
Balance, December 31, 2020 $ 2,254,353
Reclassified to interest payable (10,985 )
Extinguished through issuance of shares of common stock (note 6) (20,000 )
Transferred to promissory notes payable pursuant to private transaction (10,000 )
Balance, December 31, 2021 2,213,368
Promissory notes received 244,358
Balance, June 30, 2022 $ 2,457,726 A
summary of the promissory notes payable to unrelated parties is as follows:
Schedule of activity of promissory notes payable to unrelated parties
Promissory
Notes Payable to Unrelated Parties June
30, 2022 December 31,
2021
Unsecured
promissory notes payable to unrelated lenders, past maturity:
i.
Interest at 1% per month $ 1,317,456 $ 1,317,456
ii.
Interest at 0.667% per month 425,000 425,000
iii.
Interest at 0.625% per month 150,000 150,000
iv.
Non-interest-bearing 270,912 270,912
Unsecured promissory notes
payable to unrelated lenders with fixed amounts of interest due August 31, 2022 244,358 -
Promissory
notes payable, secured by a guarantee from the Chief Executive Officer, bearing interest at 1% per month, past maturity 50,000 50,000
Total
Promissory Notes Payable to Unrelated Parties $ 2,457,726 $ 2,213,368
The
Company received advances from two shareholders aggregating SGD$340,000 ($244,358), with a fixed interest amount of $10,000, which will
mature and be repayable on August 31, 2022. The principal amount of SGD$150,000 was repaid to one shareholder in July 2022. All
amounts past maturity continue to accrue interest at their stated rates and are considered due on demand. c) Interest
payable A
summary of the interest payable activity is as follows:
Schedule of interest payable activity
Interest Payable Carrying Value
Balance, December 31, 2020 $ 3,575,326
Reclassified from promissory notes payable 10,985
Interest incurred on promissory notes payable 527,336
Interest payable retired through issuance of shares (3,000 )
Balance, December 31, 2021 4,110,647
Interest incurred on promissory notes payable 277,421
Balance, June 30, 2022 $ 4,388,068 Interest
payable is due to related and non-related parties as follows:
Schedule of Interest payable due to related and non-related parties
Interest Payable June 30, 2022 December 31, 2021
Related parties $ 1,362,918 $ 1,200,170
Unrelated parties 3,025,150 2,910,477
Interest payable $ 4,388,068 $ 4,110,647 The
payment terms, security and any interest payable are based on the underlying promissory notes payable that the Company has outstanding. d) Interest
expense During
the period ended June 30, 2022, the Company incurred interest expense of $ 1,109,764 2,283,770
· $Nil
(2021 - $1,287,834) incurred related to the modification of options held by the Chairman
and his spouse that were granted in connection with financing provided to the Company;
· $777,515
(2021 - $670,452) incurred on lines of credit payable as shown in note 5;
· $277,421
(2021 - $264,100) incurred on promissory notes (notes 4(a) and 4(b));
· $52,271
(2021 - $60,059) incurred from the calculation of imputed interest on accounts payable
outstanding for longer than one year, advances payable and promissory notes payable, which
had no stated interest rate; and
· $ 2,557 1,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32:30Z</dcterms:created>
  <dcterms:modified xmlns:dcterms="http://purl.org/dc/terms/" xmlns:xsi="http://www.w3.org/2001/XMLSchema-instance" xsi:type="dcterms:W3CDTF">2022-08-15T18:32:30Z</dcterms:modified>
</cp:coreProperties>
</file>